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Overview" sheetId="7" r:id="rId7"/>
    <s:sheet name="Summary of Significant Accounti" sheetId="8" r:id="rId8"/>
    <s:sheet name="Acquisition" sheetId="9" r:id="rId9"/>
    <s:sheet name="Inventory" sheetId="10" r:id="rId10"/>
    <s:sheet name="Property and Equipment" sheetId="11" r:id="rId11"/>
    <s:sheet name="Goodwill and Intangible Assets" sheetId="12" r:id="rId12"/>
    <s:sheet name="Accrued Liabilities" sheetId="13" r:id="rId13"/>
    <s:sheet name="Debt" sheetId="14" r:id="rId14"/>
    <s:sheet name="Related Party Transactions" sheetId="15" r:id="rId15"/>
    <s:sheet name="Commitments and Contingencies" sheetId="16" r:id="rId16"/>
    <s:sheet name="Income Taxes" sheetId="17" r:id="rId17"/>
    <s:sheet name="Equity-Based Compensation" sheetId="18" r:id="rId18"/>
    <s:sheet name="Subsequent Events" sheetId="19" r:id="rId19"/>
    <s:sheet name="Summary of Significant Accoun20" sheetId="20" r:id="rId20"/>
    <s:sheet name="Summary of Significant Accoun21" sheetId="21" r:id="rId21"/>
    <s:sheet name="Acquisition (Tables)" sheetId="22" r:id="rId22"/>
    <s:sheet name="Inventory (Tables)" sheetId="23" r:id="rId23"/>
    <s:sheet name="Property and Equipment (Tables)" sheetId="24" r:id="rId24"/>
    <s:sheet name="Goodwill and Intangible Assets " sheetId="25" r:id="rId25"/>
    <s:sheet name="Accrued Liabilities (Tables)" sheetId="26" r:id="rId26"/>
    <s:sheet name="Debt (Tables)" sheetId="27" r:id="rId27"/>
    <s:sheet name="Related Party Transactions (Tab" sheetId="28" r:id="rId28"/>
    <s:sheet name="Commitments and Contingencies (" sheetId="29" r:id="rId29"/>
    <s:sheet name="Equity-Based Compensation (Tabl" sheetId="30" r:id="rId30"/>
    <s:sheet name="Business Overview - Narrative ("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Acquisition - Narrative (Detail" sheetId="38" r:id="rId38"/>
    <s:sheet name="Acquisition - Schedule of Acqui" sheetId="39" r:id="rId39"/>
    <s:sheet name="Inventory (Details)" sheetId="40" r:id="rId40"/>
    <s:sheet name="Property and Equipment (Details" sheetId="41" r:id="rId41"/>
    <s:sheet name="Goodwill and Intangible Asset42" sheetId="42" r:id="rId42"/>
    <s:sheet name="Goodwill and Intangible Asset43" sheetId="43" r:id="rId43"/>
    <s:sheet name="Goodwill and Intangible Asset44" sheetId="44" r:id="rId44"/>
    <s:sheet name="Accrued Liabilities (Details)" sheetId="45" r:id="rId45"/>
    <s:sheet name="Debt - Narrative (Details)" sheetId="46" r:id="rId46"/>
    <s:sheet name="Debt - Schedule of Long-Term De" sheetId="47" r:id="rId47"/>
    <s:sheet name="Debt - Schedule of Maturities o" sheetId="48" r:id="rId48"/>
    <s:sheet name="Related Party Transactions - Na" sheetId="49" r:id="rId49"/>
    <s:sheet name="Related Party transactions - Fu" sheetId="50" r:id="rId50"/>
    <s:sheet name="Commitment and Contingencies - " sheetId="51" r:id="rId51"/>
    <s:sheet name="Commitments and Contingencies -" sheetId="52" r:id="rId52"/>
    <s:sheet name="Income Taxes (Details)" sheetId="53" r:id="rId53"/>
    <s:sheet name="Equity-Based Compensation - Nar" sheetId="54" r:id="rId54"/>
    <s:sheet name="Equity-Based Compensation - Sch" sheetId="55" r:id="rId55"/>
    <s:sheet name="Equity-Based Compensation - S56" sheetId="56" r:id="rId56"/>
    <s:sheet name="Equity-Based Compensation - S57" sheetId="57" r:id="rId57"/>
    <s:sheet name="Equity-Based Compensation - S58"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642">
  <si>
    <t>Document Entity Information - shares</t>
  </si>
  <si>
    <t>6 Months Ended</t>
  </si>
  <si>
    <t>Jun. 30, 2016</t>
  </si>
  <si>
    <t>Aug. 05, 2016</t>
  </si>
  <si>
    <t>Document Entity Information [Abstract]</t>
  </si>
  <si>
    <t>Entity Registrant Name</t>
  </si>
  <si>
    <t>Amplify Snack Brands, Inc.</t>
  </si>
  <si>
    <t>Entity Central Index Key</t>
  </si>
  <si>
    <t>Document Type</t>
  </si>
  <si>
    <t>10-Q</t>
  </si>
  <si>
    <t>Document Period End Date</t>
  </si>
  <si>
    <t>Jun. 30,
		2016</t>
  </si>
  <si>
    <t>Document Fiscal Year Focus</t>
  </si>
  <si>
    <t>Document Fiscal Period Focus</t>
  </si>
  <si>
    <t>Q2</t>
  </si>
  <si>
    <t>Current Fiscal Year End Date</t>
  </si>
  <si>
    <t>--12-31</t>
  </si>
  <si>
    <t>Amendment Flag</t>
  </si>
  <si>
    <t>false</t>
  </si>
  <si>
    <t>Entity Filer Category</t>
  </si>
  <si>
    <t>Non-accelerated Filer</t>
  </si>
  <si>
    <t>Entity Common Stock, Shares Outstanding</t>
  </si>
  <si>
    <t>Condensed Consolidated Balance Sheets (unaudited) - USD ($) $ in Thousands</t>
  </si>
  <si>
    <t>Dec. 31, 2015</t>
  </si>
  <si>
    <t>Current assets:</t>
  </si>
  <si>
    <t>Cash and cash equivalents</t>
  </si>
  <si>
    <t>Accounts receivable, net of allowances of $3,016 and $2,272, respectively</t>
  </si>
  <si>
    <t>Inventories</t>
  </si>
  <si>
    <t>Other current assets</t>
  </si>
  <si>
    <t>Total current assets</t>
  </si>
  <si>
    <t>Property and equipment, net</t>
  </si>
  <si>
    <t>Other assets:</t>
  </si>
  <si>
    <t>Goodwill</t>
  </si>
  <si>
    <t>Intangible assets, net</t>
  </si>
  <si>
    <t>Other assets</t>
  </si>
  <si>
    <t>Total assets</t>
  </si>
  <si>
    <t>Current liabilities:</t>
  </si>
  <si>
    <t>Accounts payable</t>
  </si>
  <si>
    <t>Accrued liabilities</t>
  </si>
  <si>
    <t>Senior term loan-current portion</t>
  </si>
  <si>
    <t>Founder contingent consideration</t>
  </si>
  <si>
    <t>Tax receivable obligation-current portion</t>
  </si>
  <si>
    <t>Notes payable, net-current portion</t>
  </si>
  <si>
    <t>Other current liabilities</t>
  </si>
  <si>
    <t>Total current liabilities</t>
  </si>
  <si>
    <t>Long-term liabilities:</t>
  </si>
  <si>
    <t>Senior term loan</t>
  </si>
  <si>
    <t>Revolving credit facility</t>
  </si>
  <si>
    <t>Notes payable, net</t>
  </si>
  <si>
    <t>Tax receivable obligation</t>
  </si>
  <si>
    <t>Other liabilities</t>
  </si>
  <si>
    <t>Total long-term liabilities</t>
  </si>
  <si>
    <t>Commitment and contingencies</t>
  </si>
  <si>
    <t xml:space="preserve"> </t>
  </si>
  <si>
    <t>Shareholders' Equity:</t>
  </si>
  <si>
    <t>Common stock, $0.0001 par value, 375,000,000 shares authorized at June 30, 2016 and December 31, 2015 and 74,798,232 and 74,843,470 shares issued and outstanding at June 30, 2016 and December 31, 2015, respectively</t>
  </si>
  <si>
    <t>Additional paid in capital</t>
  </si>
  <si>
    <t>Common stock held in treasury, at par, 3,956,063 and 4,991,858 shares at June 30, 2016 and December 31, 2015, respectively</t>
  </si>
  <si>
    <t>Retained earnings</t>
  </si>
  <si>
    <t>Total shareholders' equity</t>
  </si>
  <si>
    <t>Total liabilities and shareholders' equity</t>
  </si>
  <si>
    <t>Condensed Consolidated Balance Sheets (unaudited) (Parenthetical) - USD ($) $ in Thousands</t>
  </si>
  <si>
    <t>Statement of Financial Position [Abstract]</t>
  </si>
  <si>
    <t>Allowance for accounts receivable</t>
  </si>
  <si>
    <t>Common stock - par value (USD per share)</t>
  </si>
  <si>
    <t>Common stock, shares authorized (in shares)</t>
  </si>
  <si>
    <t>Common stock, shares issued (in shares)</t>
  </si>
  <si>
    <t>Common stock, shares outstanding (in shares)</t>
  </si>
  <si>
    <t>Treasury stock, shares held (in shares)</t>
  </si>
  <si>
    <t>Condensed Consolidated Statements of Comprehensive Income (unaudited) - USD ($) $ in Thousands</t>
  </si>
  <si>
    <t>3 Months Ended</t>
  </si>
  <si>
    <t>Jun. 30, 2015</t>
  </si>
  <si>
    <t>Income Statement [Abstract]</t>
  </si>
  <si>
    <t>Net Sales</t>
  </si>
  <si>
    <t>Cost of goods sold</t>
  </si>
  <si>
    <t>Gross profit</t>
  </si>
  <si>
    <t>Sales &amp; marketing expenses</t>
  </si>
  <si>
    <t>General &amp; administrative expenses</t>
  </si>
  <si>
    <t>Total operating expenses</t>
  </si>
  <si>
    <t>Operating income</t>
  </si>
  <si>
    <t>Interest expense</t>
  </si>
  <si>
    <t>Income before income taxes</t>
  </si>
  <si>
    <t>Income tax expense</t>
  </si>
  <si>
    <t>Net income</t>
  </si>
  <si>
    <t>Other comprehensive income, net of income taxes</t>
  </si>
  <si>
    <t>Comprehensive income</t>
  </si>
  <si>
    <t>Basic and diluted earnings per share (USD per share)</t>
  </si>
  <si>
    <t>Basic weighted average shares outstanding (in shares)</t>
  </si>
  <si>
    <t>Diluted weighted average shares outstanding (in shares)</t>
  </si>
  <si>
    <t>Condensed Consolidated Statement of Shareholders' Equity (unaudited) - USD ($) $ in Thousands</t>
  </si>
  <si>
    <t>Total</t>
  </si>
  <si>
    <t>Common Stock</t>
  </si>
  <si>
    <t>Additional Paid in Capital</t>
  </si>
  <si>
    <t>Treasury Stock</t>
  </si>
  <si>
    <t>Retained Earnings</t>
  </si>
  <si>
    <t>Beginning balance (in shares) at Dec. 31, 2014</t>
  </si>
  <si>
    <t>Beginning balance at Dec. 31, 2014</t>
  </si>
  <si>
    <t>Increase (Decrease) in Stockholders' Equity [Roll Forward]</t>
  </si>
  <si>
    <t>Capital distributions</t>
  </si>
  <si>
    <t>Equity-based incentive compensation</t>
  </si>
  <si>
    <t>Ending balance (in shares) at Jun. 30, 2015</t>
  </si>
  <si>
    <t>Ending balance at Jun. 30, 2015</t>
  </si>
  <si>
    <t>Beginning balance (in shares) at Dec. 31, 2015</t>
  </si>
  <si>
    <t>Beginning balance at Dec. 31, 2015</t>
  </si>
  <si>
    <t>Vesting of restricted stock awards (in shares)</t>
  </si>
  <si>
    <t>Forfeiture of restricted stock awards (in shares)</t>
  </si>
  <si>
    <t>Forfeiture of restricted stock awards</t>
  </si>
  <si>
    <t>Ending balance (in shares) at Jun. 30, 2016</t>
  </si>
  <si>
    <t>Ending balance at Jun. 30, 2016</t>
  </si>
  <si>
    <t>Condensed Consolidated Statements of Cash Flows (unaudited) - USD ($) $ in Thousands</t>
  </si>
  <si>
    <t>Operating activities:</t>
  </si>
  <si>
    <t>Depreciation</t>
  </si>
  <si>
    <t>Amortization of intangible assets</t>
  </si>
  <si>
    <t>Amortization of deferred financing costs and debt discount</t>
  </si>
  <si>
    <t>Deferred income taxes</t>
  </si>
  <si>
    <t>Equity-based compensation expense</t>
  </si>
  <si>
    <t>Loss on disposal of property and equipment</t>
  </si>
  <si>
    <t>Founder contingent compensation</t>
  </si>
  <si>
    <t>Accounts receivable</t>
  </si>
  <si>
    <t>Accrued and other liabilities</t>
  </si>
  <si>
    <t>Payments of founder contingent compensation</t>
  </si>
  <si>
    <t>Net cash (used in) provided by operating activities</t>
  </si>
  <si>
    <t>Investing activities:</t>
  </si>
  <si>
    <t>Acquisition of property and equipment</t>
  </si>
  <si>
    <t>Net cash used in investing activities</t>
  </si>
  <si>
    <t>Financing activities:</t>
  </si>
  <si>
    <t>Term loan borrowing</t>
  </si>
  <si>
    <t>Payments on term loan</t>
  </si>
  <si>
    <t>Draws on revolving credit facility</t>
  </si>
  <si>
    <t>Payments on revolving credit facility</t>
  </si>
  <si>
    <t>Deferred financing costs</t>
  </si>
  <si>
    <t>Net cash provided by (used in) financing activities</t>
  </si>
  <si>
    <t>(Decrease) increase in cash and cash equivalents</t>
  </si>
  <si>
    <t>Cash and cash equivalents—Beginning of period</t>
  </si>
  <si>
    <t>Cash and cash equivalents—End of period</t>
  </si>
  <si>
    <t>Supplemental disclosure of cash flow information:</t>
  </si>
  <si>
    <t>Income taxes paid</t>
  </si>
  <si>
    <t>Interest paid</t>
  </si>
  <si>
    <t>Non-cash activities during the period:</t>
  </si>
  <si>
    <t>Working capital/tax holdback</t>
  </si>
  <si>
    <t>Acquisition of property and equipment via financing</t>
  </si>
  <si>
    <t>Boundless Nutrition, LLC</t>
  </si>
  <si>
    <t>Acquisition, net of cash acquired</t>
  </si>
  <si>
    <t>Paqui</t>
  </si>
  <si>
    <t>Notes Payable</t>
  </si>
  <si>
    <t>Issuance of notes payable as consideration and contingent consideration</t>
  </si>
  <si>
    <t>Contingent Consideration for Earn-Out Period</t>
  </si>
  <si>
    <t>Business Overview</t>
  </si>
  <si>
    <t>Organization, Consolidation and Presentation of Financial Statements [Abstract]</t>
  </si>
  <si>
    <t>BUSINESS OVERVIEW Amplify Snack Brands, Inc., a Delaware corporation, and its subsidiaries (collectively, the "Company," and herein referred to as "we", "us", and "our") is a high growth, snack food company focused on developing and marketing products that appeal to consumers’ growing preference for better-for-you ("BFY") snacks. We contract with third-party firms to manufacture our products and we operate in multiple channels of trade to distribute our products to consumers. Corporate Reorganization and Initial Public Offering Prior to the consummation of our initial public offering ("IPO") on August 4, 2015, a series of related reorganization transactions (hereinafter referred to as the "Corporate Reorganization") occurred in the following sequence: • TA Topco 1, LLC ("Topco"), the former parent entity of the Company, liquidated in accordance with the terms and conditions of Topco's existing limited liability company agreement ("Topco Liquidation"). The holders of existing units in Topco received 100% of the capital stock of the Company, which was allocated to such unit holders pursuant to the distribution provisions of the existing limited liability company agreement of Topco based upon the liquidation value of Topco. Since Topco was liquidated at the time of our IPO, the implied liquidation value of Topco was based on the IPO price of $18.00 per share. Topco ceased to exist following the Topco Liquidation. • The Company entered into a tax receivable agreement ("TRA") with the former holders of units in Topco pursuant to which such holders received the right to future payments from the Company. Refer to Note 9 for more details regarding the TRA. Immediately following the Corporate Reorganization, 15,000,000 common shares of the Company were sold by selling stockholders to the public at a price of $18.00 per share. The selling stockholders (formerly holders of units in Topco), which includes certain of our directors and officers, received all the proceeds from the sale of shares in this offering. The Company did not receive any proceeds from the sale of shares in this offering. Immediately following the IPO, former holders of units in Topco collectively owned 53,656,964 common shares of the Company and 6,343,036 shares of the Company's restricted stock, which is subject to vesting conditions. Refer to Note 12 for more details on the Company's restricted stock. Secondary Public Offering On May 19, 2016, the Company completed a secondary public offering in which 11,500,000 common shares of the Company were sold by selling stockholders to the public at a price of $11.25 per share. The selling stockholders, which included certain of our directors, received all the proceeds from the sale of shares in the offering. The Company did not receive any proceeds from the sale of shares in the offering and incurred approximately $0.6 million of offering-related expenses during the three and six months ended June 30, 2016, which is included as part of general and administrative expense in the accompanying condensed consolidated statements of comprehensive income. As of June 30, 2016, investment funds affiliated with TA Associates, L.P., a private equity entity ("TA Associates") beneficially owned 44.3% of our outstanding common shares and are able to exercise a significant influence over all matters requiring stockholder approval, including the election of directors and approval of significant corporate transactions. SkinnyPop Popcorn LLC Acquisition On July 17, 2014, SkinnyPop Popcorn LLC ("SkinnyPop") was acquired by investment funds affiliated with TA Associates for aggregate purchase consideration of $320 million , which included rollover stock from existing equity holders in SkinnyPop valued at $25 million . The aggregate purchase consideration, plus transaction-related expenses and financing costs, was funded by TA Associates' equity investment in Topco, as well as from certain members of management and net proceeds from a $150 million term loan borrowing. Refer to Note 8 for additional details on the Company's term loan facility.</t>
  </si>
  <si>
    <t>Summary of Significant Accounting Policies</t>
  </si>
  <si>
    <t>Accounting Policies [Abstract]</t>
  </si>
  <si>
    <t>SUMMARY OF SIGNIFICANT ACCOUNTING POLICIES Basis of Presentation The accompanying interim condensed consolidated balance sheets as of June 30, 2016 and December 31, 2015 , the interim condensed consolidated statements of comprehensive income for the three and six months ended June 30, 2016 and June 30, 2015 , the interim condensed consolidated statement of shareholders' equity for the six months ended June 30, 2016 and June 30, 2015 , and the interim condensed consolidated statements of cash flows for the six months ended June 30, 2016 and June 30, 2015 , are unaudited. Interim Financial Statements The accompanying unaudited interim condensed consolidated financial statements of Amplify Snack Brands, Inc. (“Condensed Consolidated Financial Statements”) have been prepared in accordance with accounting principles generally accepted in the United States of America (“GAAP”) for interim financial information and with the instructions to Form 10-Q and Rule 10-01 of Regulation S-X of the Securities and Exchange Commission. Accordingly, they do not include all of the information and footnotes required for annual financial statements. The Condensed Consolidated Financial Statements include the accounts of the Company and its wholly-owned subsidiaries. All significant intercompany balances and transactions have been eliminated. The Condensed Consolidated Financial Statements have been prepared on the same basis as the audited consolidated financial statements at and for the fiscal year ended December 31, 2015, and in the opinion of management, include all adjustments, consisting only of normal recurring adjustments, with the exception of retrospective adoption of ASU 2015-03 as discussed herein, necessary for the fair presentation of the financial position as of June 30, 2016 and results of our operations for the three and six months ended June 30, 2016 and June 30, 2015 , and cash flows for the six months ended June 30, 2016 and June 30, 2015 . The interim results for the three and six months ended June 30, 2016 are not necessarily indicative of the results that may be expected for the year ending December 31, 2016 . Therefore, the Condensed Consolidated Financial Statements should be read in conjunction with the audited consolidated financial statements and related notes included in the Company’s Annual Report on Form 10-K, filed with the Securities and Exchange Commission on March 29, 2016. Operating results for the three and six months ended June 30, 2016 are not necessarily indicative of the results that may be expected for any future periods. Use of Estimates The unaudited interim condensed consolidated financial statements are prepared in conformity with GAAP. Management is required to make estimates and assumptions that affect the reported amounts of assets and liabilities and disclosure of contingent assets and liabilities at the date of the financial statements and the reported amounts of net sales and expenses during the reporting period. The Company routinely evaluates its estimates, including those related to accruals and allowances for customer programs and incentives, bad debts, income taxes, long-lived assets, inventories, equity-based compensation, accrued broker commissions and contingencies. The Company bases its estimates on historical experience and on various other assumptions that are believed to be reasonable under the circumstances. Actual results could differ from those estimates. Segment Reporting The Company's operating segments are aggregated into one reportable segment because they have similar economic characteristics and meet the other aggregation criteria within the accounting standard on segment reporting, including similarities in the nature of the services provided, methods of service delivery, customers served and the regulatory environment in which they operate. Our chief executive officer is considered to be our chief operating decision maker. He reviews our operating results on an aggregate basis for purposes of allocating resources and evaluating financial performance.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Our term loan and revolving credit facility bear interest at a variable interest rate plus an applicable margin and, therefore, carrying amount approximates fair value. The fair value of our term loan and revolving credit facility are estimated based on Level 2 inputs, which were quoted prices for identical or similar instruments in markets that are not active. The following table presents liabilities measured at fair value on a recurring basis (in thousands): June 30, 2016 December 31, 2015 Liabilities: Founder contingent compensation $ 2,197 $ 25,197 Contingent consideration (1) 3,641 1,911 Total liabilities $ 5,838 $ 27,108 (1) Contingent consideration is reported in Other liabilities in the accompanying Condensed Consolidated Balance Sheets. Founder Contingent Compensation Considerable judgment was required in developing the estimate of the fair value of the Founder Contingent Compensation. The use of different assumptions or valuation methodologies could have a material effect on the estimated fair value amounts. The fair value measurement of the Founder Contingent Compensation obligation relates to the employment agreements entered into in connection with the Company's acquisition of SkinnyPop in July 2014. As of December 31, 2015, the Company had accrued the entire liability balance of $25.2 million ratably over the contractual service period as expense in our condensed consolidated statements of comprehensive income. To determine the fair value, the Company valued the total contingent compensation liability based on the expected probability weighted compensation payments corresponding to certain contribution margin benchmarks defined in the employment agreements, as well as the associated income tax benefit using the estimated tax rates that will be in effect (Level 3). The current estimate represents the recognizable portion based on the maximum potential obligation allowable under the employment agreements. The obligation totaled $25.2 million at December 31, 2015, which consisted of $18.5 million in remaining payments based on the Company's achievement of certain contribution margin benchmarks defined in the employment agreements, and $6.7 million based on estimated tax savings to the Company associated with the tax deductibility of the payments under these employment agreements. In March 2016, the Company paid $23.0 million of the Founder Contingent Compensation obligation, leaving a remaining obligation of $2.2 million , which the Company expects to satisfy with a final payment in the second half of 2016. Refer to Note 9 for additional details regarding the founders' employment agreements. The following table summarizes the Level 3 activity related to the Founder Contingent Compensation (in thousands): Six Months Ended June 30, 2016 2015 Balance at beginning of the period $ 25,197 $ 6,936 Charge to expense — 9,203 Payment (23,000 ) — Balance at end of the period $ 2,197 $ 16,139 Contingent Consideration In connection with the acquisition of Boundless Nutrition, LLC (“Boundless Nutrition”) in April 2016, payment of a portion of the purchase price is contingent upon the achievement for the year ended December 31, 2018 ("Boundless Earn-out Period") of a defined contribution margin in excess of the sum of the original principal amount and accrued interest of the notes issued to the sellers of Boundless Nutrition (see Notes Payable discussion below for additional details). As of the acquisition date, the Company estimated the fair value of the contingent consideration to be approximately $1.7 million (see Note 3) and the Company is required to reassess the fair value of the contingent consideration at each reporting period. In connection with the acquisition of Paqui, LLC (“Paqui”) in April 2015, payment of a portion of the purchase price is contingent upon the achievement for the year ended December 31, 2018 ("Paqui Earn-out Period" and with the Boundless Earn-out Period, the "Earn-out Periods") of a defined contribution margin in excess of the sum of the original principal amount and accrued interest of the notes issued to the sellers of Paqui (see Notes Payable discussion below for additional details). As of the acquisition date, the Company estimated the fair value of the contingent consideration to be approximately $0.4 million (see Note 3) and the Company is required to reassess the fair value of the contingent consideration at each reporting period. At December 31, 2015, the Company remeasured the fair value of the contingent consideration to be approximately $1.9 million , based on a revised forecast of Paqui operating results for the Paqui Earn-out Period. At June 30, 2016 , the Company remeasured the fair value of the contingent consideration, concluding no change from the fair value as of December 31, 2015. The significant inputs used in this fair value estimates include numerous gross sales scenarios for the Earn-out Periods for which probabilities are assigned to each scenario to arrive at a single estimated outcome (Level 3). The estimated outcome is then discounted based on the individual risk analysis of the liability. The present value of the estimated outcome is used as the underlying price and the sum of the original principal amount and accrued interest of the notes issued to the sellers of Paqui and Boundless Nutrition ("Earn-Out Threshold") is used as the exercise price in the Black-Scholes option pricing model. Although the Company believes its estimates and assumptions are reasonable, different assumptions, including those regarding the operating results of Paqui and Boundless Nutrition, or changes in the future may result in different estimated amounts. The contingent consideration is included in Other liabilities in the accompanying condensed consolidated balance sheets. The Company will satisfy this obligation with a cash payment to the sellers of each of Paqui and Boundless Nutrition upon the achievement of the respective milestone discussed above. The following table summarizes the Level 3 activity related to the Contingent Consideration (in thousands): Six Months Ended June 30, 2016 2015 Balance at beginning of the period $ 1,911 $ — Fair value of contingent consideration at acquisition date 1,730 390 Balance at end of the period $ 3,641 $ 390 Notes Payable As discussed in more detail in Note 3, in April 2016, the Company issued $4.0 million in unsecured notes to the sellers of Boundless Nutrition in connection with its acquisition. The notes bear interest at a rate per annum of 0.67% with principal and interest due at varying maturity dates between April 29, 2017 and December 31, 2018. The Company recorded an acquisition-date fair value discount of approximately $0.2 million based on market rates for debt instruments with similar terms (Level 3), which is amortized to interest expense over the term of the notes using the effective-interest method. As discussed in more detail in Note 3, in April 2015, the Company issued $3.9 million in unsecured notes to the sellers of Paqui in connection with its acquisition. The notes bear interest at a rate per annum of 1.5% with principal and interest due at maturity on March 31, 2018. The Company recorded an acquisition-date fair value discount of approximately $0.2 million based on market rates for debt instruments with similar terms (Level 3), which is amortized to interest expense over the term of the notes using the effective-interest method. Inventories Inventories are valued at the lower of cost or market using the weighted-average cost method. The Company procures certain raw material inputs and packaging from suppliers and contracts with third-party firms to assemble and warehouse finished product. The third-party co-manufacturers invoice the Company monthly for labor inputs upon the production or shipment of finished product during that period. Write-downs are provided for finished goods expected to become non-saleable due to age and provisions are specifically made for slow moving or obsolete raw ingredients and packaging. The Company also adjusts the carrying value of its inventories when it believes that the net realizable value is less than the carrying value. These write-downs are measured as the difference between the cost of the inventory, including estimated costs to complete, and estimated selling prices. Charges related to slow moving or obsolete items are recorded as a component of cost of goods sold. Charges related to packaging redesigns are recorded as a component of selling and marketing. Once inventory is written down, a new, lower-cost basis for that inventory is established. Recognition of Net Sales, Sales Incentives and Trade Accounts Receivable The Company offers its customers a variety of sales and incentive programs, including price discounts, coupons, slotting fees, in-store displays and trade advertising. The costs of these programs are recognized at the time the related sales are recorded and are classified as a reduction in net sales. These program costs are estimated based on a number of factors including customer participation and performance levels. As of June 30, 2016 and December 31, 2015 , the Company recorded total allowances against trade accounts receivable of approximately $3.0 million and $2.3 million , respectively. Recoveries of receivables previously written off are recorded when received. Concentration Risk Customers with 10% or more of the Company’s net sales consist of the following: Three Months Ended June 30, Six Months Ended June 30, 2016 2015 2016 2015 Customer: Costco 28 % 32 % 28 % 33 % Sam's Club 15 % 19 % 15 % 17 % As of June 30, 2016 , Costco and Sam’s Club represented 23% and 19% , respectively, of the accounts receivable balance outstanding. The same two customers represented 15% and 13% , respectively, of the accounts receivable balance as of December 31, 2015 . The Company outsources a significant percentage of the manufacturing of its products to a single co-manufacturer in the United States. This co-manufacturer represented 34% and 36% of the accounts payable balance as of June 30, 2016 and December 31, 2015 , respectively. Earnings per Share Basic earnings per share has been computed based upon the weighted average number of common shares outstanding. The Company's unvested shares of restricted common stock contain non-forfeitable rights to dividends and are considered to be participating securities in accordance with GAAP and, therefore are included in the computation of basic earnings per share under the two-class method. The two-class method is an earnings allocation formula that determines earnings per share for each class of common shares and participating securities according to dividends declared and participation rights in undistributed earnings. Diluted earnings per share has been computed based upon the weighted average number of common shares outstanding plus the effect of all potentially dilutive common stock equivalents, except when the effect would be anti-dilutive. The dilutive effect of unvested restricted stock units ("RSUs") and unvested stock options has been accounted for using the two-class method or the treasury stock method, if more dilutive. As discussed in Note 1, in August 2015, the Company completed the Corporate Reorganization immediately prior to the Company's IPO. For purposes of computing net income per share, it is assumed that the reorganization of the Company had occurred for all periods presented and therefore the outstanding shares have been adjusted to reflect the conversion of shares that took place in contemplation of the IPO. Accordingly, the denominators in the computations of basic and diluted net income per share for the three and six months ended June 30, 2015 , reflect the Company's reorganization. Three Months Ended June 30, Six Months Ended June 30, (in thousands, except share and per share amounts) 2016 2015 2016 2015 Basic and diluted earnings per share: Numerator: Net income $ 8,768 $ 3,560 $ 17,170 $ 8,464 Less: net income attributable to participating securities (501 ) (338 ) (1,045 ) (792 ) Net income attributable to common shareholders 8,267 3,222 16,125 7,672 Denominator: Basic: Basic weighted average shares outstanding 74,798,232 74,685,407 74,818,584 74,568,277 Less: participating securities (4,269,854 ) (7,096,670 ) (4,551,605 ) (6,979,540 ) Basic weighted average common shares outstanding 70,528,378 67,588,737 70,266,979 67,588,737 Basic earnings per share $ 0.12 $ 0.05 $ 0.23 $ 0.11 Diluted: Basic weighted average shares outstanding 74,798,232 74,685,407 74,818,584 74,568,277 Unvested RSUs (1) 48,520 — 27,499 — Unvested stock options (2) 1,110 — — — Diluted weighted average shares outstanding 74,847,862 74,685,407 74,846,083 74,568,277 Less: participating securities (4,269,854 ) (7,096,670 ) (4,551,605 ) (6,979,540 ) Diluted weighted average common shares outstanding 70,578,008 67,588,737 70,294,478 67,588,737 Diluted earnings per share $ 0.12 $ 0.05 $ 0.23 $ 0.11 (1) Excludes the weighted average impact of 22,084 unvested RSUs for the six months ended June 30, 2016, because the effects of their inclusion would be anti-dilutive. (2) Excludes the weighted average impact of 150,000 and 243,132 unvested stock options for the three and six months ended June 30, 2016, because the effects of their inclusion would be anti-dilutive. Tax Receivable Agreement ("TRA") As discussed in Notes 1 and 9, immediately prior to the consummation of the IPO in August 2015, the Company entered into a TRA with the former holders of units in Topco. In December 2015, all of the former holders of units in Topco collectively assigned their interests to a new counterparty. The Company estimated an obligation of approximately $96.1 million based on the full and undiscounted amount of expected future payments under the TRA in consideration of a reduction in the Company's future U.S. federal, state and local taxes resulting from the utilization of certain tax attributes. The Company accounted for the obligation under the TRA as a dividend and elected to reduce additional paid in capital. Subsequent adjustments of the TRA obligation due to certain events, such as potential changes in tax rates or insufficient taxable income, will be recognized in the consolidated statements of comprehensive income. Future cash payments under the TRA will be classified as a financing activity on the condensed consolidated statements of cash flows. Recent Accounting Pronouncements In March 2016, the FASB issued Accounting Standards Update ("ASU") No. 2016-08, "Revenue from Contracts with Customers (Topic 606): Principal versus Agent Considerations (Reporting Revenue Gross versus Net)". ASU 2016-08 clarifies the implementation guidance on principal versus agent considerations. In April 2016, the FASB issued ASU No.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These ASUs are effective for public entities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The Company is in the process of assessing both the method and the impact of the adoption of these ASUs on its financial position, results of operations, cash flows and financial statement disclosures. In March 2016, the FASB issued ASU No. 2016-09, "Compensation – Stock Compensation: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ASU 2016-09 is effective for interim and annual periods beginning after December 15, 2016. Early application is permitted. The Company is in the process of assessing the impact of the adoption of ASU 2016-09 on its financial position, results of operations, cash flows and financial statement disclosures. In February 2016, the FASB issued ASU No. 2016-02, "Leases (Topic 842)", which requires lessees to recognize assets and liabilities related to lease arrangements longer than twelve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Company is in the process of assessing the impact of the adoption of ASU No. 2016-02 on its financial position, results of operations, cash flows and financial statement disclosures. In September 2015, the FASB issued ASU No. 2015-16, "Simplifying the Accounting for Measurement-Period Adjustments", which simplifies the accounting for adjustments made to provisional amounts recognized in a business combination by eliminating the requirement to retrospectively account for those adjustments. This revised guidance was effective for annual reporting periods beginning after December 15, 2015, and related interim periods. The amendments in the update were applied prospectively to adjustments to provisional amounts that occurred after the effective date of the update with early application permitted for financial statements not yet issued. We have adopted this guidance and will apply it as necessary in our financial statements. In August 2015, the FASB issued ASU No. 2015-15, “Presentation and Subsequent Measurement of Debt Issuance Costs Associated With Line-of-Credit Arrangements-Amendments to SEC Paragraphs Pursuant to Staff Announcement at June 18, 2015 EITF Meeting” to clarify that given the absence of authoritative guidance within ASU No. 2015-03 for debt issuance costs related to the line-of-credit arrangements, such costs may be presented as an asset and subsequently amortized ratably over the term of the line-of-credit arrangement. See discussion below regarding adoption of ASU 2015-03. In July 2015, the FASB issued ASU 2015-11,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This ASU is effective for annual and interim periods beginning after December 15, 2016, and should be applied prospectively. The Company is currently assessing the impact of the adoption of ASU No. 2015-11 on its financial position, results of operations and financial statement disclosures. In April 2015, the FASB issued ASU No. 2015-03, “Simplifying the Presentation of Debt Issuance Costs”, which changes the presentation of debt issuance costs in financial statements. ASU No. 2015-03 requires an entity to present such costs in the balance sheet as a direct deduction from the related debt liability, rather than as an asset. Amortization of the costs will continue to be reported as interest expense. The Company adopted the provisions of ASU 2015-03 retrospectively on January 1, 2016. Debt issuance costs are now presented as a reduction to the Senior term loan balance on the condensed consolidated balance sheet as of June 30, 2016 and December 31, 2015. As a result, the Company reclassified $2.9 million of debt issuance costs from Other assets to Senior term loan on the condensed consolidated balance sheet as of December 31, 2015. The adoption of ASU 2015-03 did not impact the Company's condensed consolidated statements of comprehensive income or condensed consolidated statements of cash flows. In August 2014, the FASB issued ASU No. 2014-15, “Presentation of Financial Statements—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is currently assessing the impact of the adoption of ASU No. 2014-15 on its financial position, results of operations and financial statement disclosures. In May 2014, the FASB issued ASU No. 2014-09, “Revenue from Contracts with Customers”. This ASU supersedes the revenue recognition requirements in Accounting Standards Codification 605, “Revenue Recognition”, and most industry-specific guidance throughout the Codification. The standard requires entities to recognize the amount of revenue that reflects the consideration to which the company expects to be entitled in exchange for the transfer of promised goods or services to customers. In August 2015, the FASB issued ASU No. 2015-14, Revenue from Contracts with Customers: Deferral of the Effective Date, which deferred the effective date of ASU No. 2014- 09 by one year, to December 15, 2017 for interim and annual reporting periods beginning after that date. The FASB will permit early adoption of the standard, but not before the original effective date of December 15, 2016. The Company is in the process of assessing both the method and the impact of the adoption of ASU No. 2014-09 on its financial position, results of operations, cash flows and financial statement disclosures.</t>
  </si>
  <si>
    <t>Acquisition</t>
  </si>
  <si>
    <t>Business Combinations [Abstract]</t>
  </si>
  <si>
    <t>ACQUISITION Boundless Nutrition Acquisition In April 2016, the Company acquired Boundless Nutrition, a manufacturer and distributor of BFY protein bars and cookies for total consideration of approximately $22.0 million . This acquisition has been accounted for under the acquisition method of accounting, whereby the purchase consideration was allocated to tangible and intangible net assets acquired and liabilities assumed at their estimated fair values on the date of acquisition. The excess purchase consideration over fair value of net assets acquired and liabilities assumed was recorded as goodwill and represents a value attributable to brand recognition associated with Boundless Nutrition's products and position in the BFY snack category. The Company incurred approximately $0.3 million of acquisition-related costs during the three and six months ended June 30, 2016, which is included as part of general and administrative expense in the accompanying condensed consolidated statements of comprehensive income. The Company has one year from the acquisition date to finalize the valuation of the acquired intangible assets, including goodwill, as well as the valuation of the earn-out contingent consideration. Management is responsible for these internal and third-party valuations and appraisals and is continuing to review the amounts and allocations. The following table summarizes the preliminary allocation of the purchase consideration for Boundless Nutrition to the estimated fair value of assets acquired and liabilities assumed at the date of acquisition (in thousands): Purchase consideration: Cash paid as purchase consideration $ 16,451 Holdback amount 200 Fair value of notes payable issued to sellers as consideration 3,776 Fair value of contingent consideration 1,730 Total purchase consideration 22,157 Less: cash and cash equivalents acquired (129 ) Total purchase price- net of cash and cash equivalents acquired 22,028 Fair value of net assets acquired and liabilities assumed: Accounts receivable and inventory 2,046 Property and equipment 751 Other assets 178 Indefinite-lived identifiable intangible asset- trade name 9,780 Definite-lived identifiable intangible assets- customer relationships and trade name 2,200 Accounts payable (1,111 ) Other liabilities (532 ) Total fair value of net assets acquired and liabilities assumed 13,312 Excess purchase consideration over fair value of net assets acquired (goodwill) $ 8,716 Management evaluated the impact to the Company's financial statements of the Boundless Nutrition acquisition and concluded that the impact was not significant enough to require or separately warrant the inclusion of pro forma financial results inclusive of Boundless Nutrition. Paqui Acquisition In April 2015, the Company acquired Paqui, a manufacturer and marketer of tortilla chips and pre-packaged tortillas for total consideration of approximately $11.9 million . This acquisition was accounted for under the acquisition method of accounting and the excess purchase consideration over fair value of net assets acquired and liabilities assumed was recorded as goodwill and represented a value attributable to brand recognition associated with Paqui’s products and position in the BFY snack category. The Company completed its review of the purchase consideration and estimated fair value of assets acquired and liabilities assumed at the date of acquisition, with adjustments to provisional amounts that were identified during the measurement period considered not significant. The following table summarizes the purchase consideration and estimated fair value of assets acquired and liabilities assumed at the date of acquisition (in thousands): Purchase consideration: Cash paid as purchase consideration $ 8,214 Fair value of notes payable issued to sellers as consideration 3,715 Fair value of contingent consideration 390 Total purchase consideration 12,319 Less: cash and cash equivalents acquired (384 ) Total purchase price-net of cash and cash equivalents acquired 11,935 Fair value of net assets acquired and liabilities assumed: Current assets 174 Property and equipment 31 Indefinite-lived identifiable intangible asset-trade name 9,000 Definite-lived identifiable intangible assets-customer relationships 1,310 Current liabilities (307 ) Total fair value of net assets acquired and liabilities assumed 10,208 Excess purchase consideration over fair value of net assets acquired (goodwill) $ 1,727 Management evaluated the impact to the Company's financial statements of the Paqui acquisition and concluded that the impact was not significant enough to require or separately warrant the inclusion of pro forma financial results inclusive of Paqui.</t>
  </si>
  <si>
    <t>Inventory</t>
  </si>
  <si>
    <t>Inventory Disclosure [Abstract]</t>
  </si>
  <si>
    <t>INVENTORY Inventories, net of reserves and provisions, consist of the following (in thousands): June 30, 2016 December 31, 2015 Raw materials and packaging $ 5,229 $ 4,433 Finished goods 5,037 2,396 Inventories, net $ 10,266 $ 6,829 As of each of June 30, 2016 and December 31, 2015, we had approximately $0.7 million in reserves for finished goods deemed unsaleable and raw materials and packaging deemed obsolete. If future demand or market conditions are less favorable than those projected by our management, additional inventory write-downs may be required.</t>
  </si>
  <si>
    <t>Property and Equipment</t>
  </si>
  <si>
    <t>Property, Plant and Equipment [Abstract]</t>
  </si>
  <si>
    <t>PROPERTY AND EQUIPMENT Property and equipment are recorded at cost. Accumulated depreciation is recognized ratably over the expected useful life of the asset. Property and equipment, net consist of the following (in thousands): June 30, 2016 December 31, 2015 Machinery and equipment $ 1,368 $ 1,128 Furniture and fixtures 852 664 Leasehold improvements 1,439 911 Property and equipment, gross 3,659 2,703 Less: accumulated depreciation (799 ) (550 ) Property and equipment, net $ 2,860 $ 2,153 Depreciation expense was approximately $0.2 million and $0.3 million for the three and six months ended June 30, 2016 , respectively, and less than $0.1 million and approximately $0.1 million for the three and six months ended June 30, 2015 , respectively. Depreciation expense is included in cost of goods sold and general and administrative expense in the accompanying condensed consolidated statements of comprehensive income.</t>
  </si>
  <si>
    <t>Goodwill and Intangible Assets</t>
  </si>
  <si>
    <t>Goodwill and Intangible Assets Disclosure [Abstract]</t>
  </si>
  <si>
    <t>GOODWILL AND INTANGIBLE ASSETS Goodwill consists of the following (in thousands): June 30, 2016 December 31, 2015 Beginning balance $ 47,421 $ 45,694 Acquired during the period (1) 8,716 1,727 Ending balance $ 56,137 $ 47,421 (1) Refer to Note 3 for more details regarding goodwill recorded in connection with the Company's acquisition of Boundless Nutrition in April 2016 and Paqui in April 2015. Intangible assets consist of the following (in thousands): June 30, 2016 December 31, 2015 Gross Carrying Amount Accumulated Amortization Net Carrying Amount Gross Carrying Amount Accumulated Amortization Net Carrying Amount Intangible assets with indefinite lives: Trade names (1) $ 221,680 $ — $ 221,680 $ 211,900 $ — $ 211,900 Intangible assets with finite lives: — — — Customer relationships (1) 65,790 (8,258 ) 57,532 63,610 (6,113 ) 57,497 Non-competition agreement 90 (25 ) 65 90 (19 ) 71 Trade name (1) 20 (3 ) 17 — — — Total $ 287,580 $ (8,286 ) $ 279,294 $ 275,600 $ (6,132 ) $ 269,468 (1) The change in the gross carrying amount of trade names and customer relationships is the result of the Company's acquisition of Boundless Nutrition in April 2016. Refer to Note 3 for more details. Amortization of finite-lived intangibles was approximately $1.1 million and $2.2 million for the three and six months ended June 30, 2016 , respectively, and $1.1 million and $2.1 million for the three and six months ended June 30, 2015 , respectively. Amortization of finite-lived intangible assets is included as part of general and administrative expense in the accompanying condensed consolidated statements of comprehensive income. The estimated future amortization expense related to finite-lived intangible assets is as follows as of June 30, 2016 (in thousands): Remainder of 2016 $ 2,210 2017 4,405 2018 4,399 2019 4,399 2020 4,399 Thereafter 37,802 ASC 350, "Intangibles- Goodwill and Other", requires companies to test goodwill and indefinite-lived intangibles for impairment annually and more frequently if indicators of impairment exist. Accordingly, the Company performed its annual assessment of fair value as of July 1, 2015 for its SkinnyPop and Paqui reporting units and concluded there was no impairment related to goodwill and indefinite-lived intangibles.</t>
  </si>
  <si>
    <t>Accrued Liabilities</t>
  </si>
  <si>
    <t>Payables and Accruals [Abstract]</t>
  </si>
  <si>
    <t>ACCRUED LIABILITIES The following table shows the components of accrued liabilities (in thousands): June 30, 2016 December 31, 2015 Accrued income taxes $ — $ 437 Unbilled inventory 1,009 693 Accrued commissions 702 629 Accrued bonuses 1,132 2,545 Accrued marketing expense 239 89 Accrued professional fees 579 398 Other accrued liabilities 1,419 439 Total accrued liabilities $ 5,080 $ 5,230</t>
  </si>
  <si>
    <t>Debt</t>
  </si>
  <si>
    <t>Debt Disclosure [Abstract]</t>
  </si>
  <si>
    <t>DEBT Debt consists of the following (in thousands): June 30, 2016 December 31, 2015 Term loan $ 189,733 $ 197,313 Revolving credit facility 15,000 — Notes payable, net of discount of $322 and $147, respectively 7,583 3,757 Deferred financing costs, net of accumulated amortization of $1,496 and $1,094, respectively (1) (2,477 ) (2,859 ) Total debt 209,839 198,211 Less: Current portion (11,227 ) (12,750 ) Long-term debt $ 198,612 $ 185,461 (1) Upon adoption of ASU 2015-03, the Company is now presenting deferred financing costs, net as a reduction to the related liability in the condensed consolidated balance sheets as of June 30, 2016 and December 31, 2015. As a result, the deferred financing costs, net balance of approximately $2.9 million was reclassified from Other assets to Senior term loan on the condensed consolidated balance sheet as of December 31, 2015. Credit Facility In July 2014, the Company entered into a credit agreement which initially provided for a $150.0 million term loan facility and a $7.5 million revolving credit facility. The term loan facility and revolving credit facility are hereinafter collectively referred to as the “Credit Facility”. The Company used the proceeds from this term loan borrowing to partially finance the acquisition of SkinnyPop, in July 2014. In December 2014, the Company amended the Credit Facility to increase term loan borrowings by $50.0 million to a total of $200.0 million . The Company used the proceeds from this term loan borrowing to partially finance a $59.8 million distribution paid to members of Topco, in December 2014. In May 2015, the Company amended the Credit Facility to (i) increase term loan borrowings by $7.5 million to a total of $205 million , net of principal payments made in the first quarter of 2015 totaling $2.5 million , and (ii) increase the capacity under the revolving credit facility by $17.5 million to a total of $25 million . The Company used the proceeds from this term loan borrowing along with a $15 million borrowing under the revolving credit facility to finance a $22.3 million distribution paid to members of Topco, in May 2015. Subsequent to June 30, 2016 , the Company amended the Credit Facility in order to increase the capacity under the revolving credit facility by $15.0 million to a total of $40 million . Refer to Note 13 for further details. The Credit Facility is scheduled to mature on July 17, 2019, with an option to extend the maturity of the term loan with the consent of lenders willing to provide such extension. The term loans under the Credit Facility, amortize in equal quarterly installments of approximately $2.6 million , with the balance due at maturity. The Credit Facility also provides that, upon satisfaction of certain conditions, the Company may increase the aggregate principal amount of the loans outstanding thereunder by an amount not to exceed $35 million , subject to receipt of additional lending commitments for such loans. In connection with the acquisition of Crisps Topco Limited, the Company intends to refinance the debt owed under the Credit Facility. Refer to Note 13 for additional details regarding the Company’s intended financing plans. Interest Outstanding term loan and revolving credit facility borrowings under the Credit Facility bear interest at a rate per annum equal to (a) the Eurodollar Rate plus 4.50% or (b) the Base Rate (equal in this context to the greater of (i) the prime rate, (ii) the federal funds rate plus 1/2 of 1.00% and (iii) the Eurodollar Rate plus 1.00% ) (but subject to a minimum of 2.00% ) plus 3.50% . The interest rate on our outstanding indebtedness was 5.5% per annum at June 30, 2016 . We are required to pay a commitment fee on the unused commitments under the revolving credit facility at a rate equal to 0.50% per annum. Guarantees The loans and other obligations under the Credit Facility (including in respect of hedging agreements and cash management obligations) are (a) guaranteed by the Company and its existing and future wholly-owned U.S. subsidiaries and (b) secured by substantially all of the assets of the Company and its existing and future wholly-owned U.S. subsidiaries, in each case subject to certain customary exceptions and limitations. Covenants As of the last day of any fiscal quarter of the Company, the terms of the Credit Facility require the Company and its subsidiaries (on a consolidated basis and subject to certain customary exceptions) to maintain (x) a maximum total funded debt to consolidated EBITDA ratio of not more than 4.25 to 1.0, initially, and decreasing to 2.25 to 1.0 over the term of the Credit Facility and (y) a minimum fixed charge coverage ratio of not less than 1.10 to 1.00. As of June 30, 2016 , the Company was in compliance with our financial covenants. In addition, the Credit Facility contains (a) customary provisions related to mandatory prepayment of the loans thereunder with (i) 50% of Excess Cash Flow (as defined in the Credit Facility), subject to step-downs to 25% and 0% of Excess Cash Flow at certain leverage-based thresholds and (ii) the proceeds of asset sales and casualty events (subject to certain customary limitations, exceptions and reinvestment rights) and (b) certain covenants that, among other things, restrict additional indebtedness, liens and encumbrances, investments, acquisitions, loans and advances, mergers, consolidations and asset dispositions, dividends and other restricted payments, transactions with affiliates and other matters customarily restricted in such agreements, in each case, subject to certain customary exceptions. Based on the calculation of Excess Cash Flow and the Company's Senior Secured Leverage Ratio (as defined in the Credit Facility) as of December 31, 2015, the Company made a prepayment on the term loan of approximately $2.5 million , in May 2016. Although the Credit Facility generally prohibits payments and dividends and distributions, we are permitted, subject to certain customary conditions such absence of events of default and compliance with financial covenants, to make payments, dividends or distributions including (a) earnout payments, (b) payments, dividends or distributions in cash from retained excess cash flow and certain proceeds from distributions from or sales of investments, (c) payments, dividends or distributions in an unlimited amount from the proceeds of equity issuances and (d) payments, dividends or distributions not to exceed $5.0 million in the aggregate. Under the Credit Facility the Founder Contingent Compensation may be paid at any time so long as no payment default under the Credit Facility has occurred and is continuing and, immediately after giving effect to such payment, the Company has at least $5.0 million of cash and cash equivalents subject to a first priority lien in favor of the lenders party thereto plus availability under the revolving facility. In March 2016, the Company paid $23.0 million of the Founder Contingent Compensation liability. The Credit Facility also contains customary events of default, including payment defaults, breaches of representations and warranties, covenant defaults, cross-defaults to certain material indebtedness in excess of specified amounts, certain events of bankruptcy and insolvency, certain ERISA events, judgments in excess of specified amounts, certain impairments to the guarantees or collateral documents, and change in control defaults. Other Certain of the lenders under the Credit Facility (or their affiliates) may provide, certain commercial banking, financial advisory and investment banking services in the ordinary course of business for the Company and its subsidiaries, for which they receive customary fees and commissions. Notes Payable As discussed in more detail in Note 3, in April 2016, the Company issued $4.0 million in unsecured notes to the sellers of Boundless Nutrition in connection with its acquisition. The notes bear interest at a rate per annum of 0.67% with principal and interest due at varying maturity dates between April 29, 2017 and December 31, 2018. The Company recorded an acquisition-date fair value discount of approximately $0.2 million based on market rates for debt instruments with similar terms, which is amortized to interest expense over the term of the notes using the effective-interest method. As discussed in more detail in Note 3, in April 2015, the Company issued $3.9 million in unsecured notes to the sellers of Paqui in connection with its acquisition. The notes bear interest at a rate per annum of 1.5% with principal and interest due at maturity on March 31, 2018. The Company recorded an acquisition-date fair value discount of approximately $0.2 million based on market rates for debt instruments with similar terms, which is amortized to interest expense over the term of the notes using the effective-interest method. Annual maturities of debt (excluding the fair value discount of approximately $0.3 million and deferred financing costs of approximately $2.5 million ) as of June 30, 2016 are as follows (in thousands): Remainder of 2016 $ 5,125 2017 11,250 2018 17,155 2019 179,108 2020 — Total $ 212,638</t>
  </si>
  <si>
    <t>Related Party Transactions</t>
  </si>
  <si>
    <t>Related Party Transactions [Abstract]</t>
  </si>
  <si>
    <t>RELATED PARTY TRANSACTIONS Employment Agreements In July 2014, the Company entered into employment agreements with the founders of SkinnyPop. Under the terms of the founders' employment agreements, which ended on December 31, 2015, each founder received an annual base salary of $200,000 and were also each eligible to receive a cash payment of up to $10 million (the “Cash Payment”), based on achievement by the Company of certain contribution margin metrics during the period commencing on January 1, 2015 and ending on December 31, 2015. Furthermore, in connection with the Cash Payment, the Company will provide each founder with an additional payment equal to (i) in the case of the taxable year in which the cash payment is paid or any subsequent taxable year, the net excess (if any) of (A) the taxes that would have been paid by the Company in respect of such taxable year calculated without taking into account the Cash Payment over (B) the actual taxes payable by the Company in respect of such taxable year and (ii) in the case of any taxable year prior to the year in which the cash payment is paid, the amount of any tax refund resulting from carrying back any operating losses to the extent attributable to the Cash Payment. Refer to Note 2 for additional details regarding the estimated obligation related to the employment agreements and the associated payments. Tax Receivable Agreement Immediately prior to the consummation of the IPO in August 2015, the Company entered into a Tax Receivable Agreement ("TRA") with the former holders of units in Topco. In December 2015, all of the former holders of units in Topco collectively assigned their interests to a new counterparty. The TRA generally provides for payment by the Company to the counterparty of 85% of the U.S. federal, state and local tax benefits realized by the Company and its subsidiaries from the utilization of certain tax attributes that were generated when SkinnyPop was acquired by investment funds affiliated with TA Associates in July 2014. The Company will retain approximately 15% of the U.S. federal, state and local tax benefits realized from the utilization of such tax attributes. Unless earlier terminated in accordance with its terms, the TRA will continue in force and effect until there is no further potential for tax benefit payments to be made by the Company to the counterparty in respect of the U.S. federal, state and local tax benefits that are subject of the agreement. Based on current tax rules and regulations, the Company would expect the potential for tax benefit payments to cease no later than 2030. The amount payable to the counterparty is based on an annual calculation of the reduction in the Company's U.S. federal, state and local taxes resulting from the utilization of these tax attributes. For purposes of determining the reduction in taxes resulting from the utilization of these pre-IPO tax attributes, the Company was required to assume that pre-IPO tax attributes are utilized before any other attributes. The Company expects the payments that it may make under the TRA will be substantial. In addition if the IRS were to successfully challenge the tax benefits that give rise to any payments under the TRA, the Company's future payments under the TRA would be reduced by the amount of such payments, but the TRA does not require the counterparty to reimburse the Company for the amount of such payments to the extent they exceed any future amounts payable under the TRA. In August 2015, the Company recorded an obligation of approximately $96.1 million based on the full and undiscounted amount of expected future payments under the TRA, with a corresponding reduction to additional paid in capital. The Company's first annual estimated payment in the amount of approximately $6.6 million is expected to be paid in the second half of 2016. Subsequent adjustments of the TRA obligation due to certain events, such as potential changes in tax rates or insufficient taxable income, will be recognized as a period expense in the statement of comprehensive income. Monticello Partners LLC Lease Agreement The Company leases office space from a related party, Monticello Partners LLC, which is wholly owned by one of the Company's shareholders. The lease agreement expires on August 31, 2017 and the Company is responsible for all taxes and utilities. Payments under this agreement were not material to the periods presented. Future minimum lease payments for this lease, which had a non-cancelable lease term in excess of one year as of June 30, 2016 , were as follows (in thousands): Remainder of 2016 $ 14 2017 20 Total $ 34</t>
  </si>
  <si>
    <t>Commitments and Contingencies</t>
  </si>
  <si>
    <t>Commitments and Contingencies Disclosure [Abstract]</t>
  </si>
  <si>
    <t>COMMITMENTS AND CONTINGENCIES Purchase Commitments The Company entered into certain supply contracts for their popcorn kernels and sunflower oil for various periods through October 2018. As of June 30, 2016 , the Company’s purchase commitments remaining under these contracts totaled $34.0 million . The contracts also stipulate that if the Company fails to purchase the stated quantities within the time period specified, the Company has the option to purchase all remaining quantities under the contract, or the seller has the right to assess liquidated damages, including payment of the excess of the contract price over the market price for all remaining contracted quantities not purchased. On April 29, 2015, the Company and a third-party co-manufacturer amended their manufacture and supply agreement dated February 27, 2014 (the “Amended Contract”). The Amended Contract extends the initial term through February 27, 2022. Pursuant to the terms of the Amended Contract, the Company is required to pay an early termination fee and is obligated to make certain annual minimum purchases from the third-party co-manufacturer. As part of the Amended Contract, the Company purchased $1.9 million of film and corrugate raw materials from the third-party co-manufacturer. Lease Commitments The Company entered into an operating lease on February 26, 2015 ("Effective Date") for its corporate headquarters located in Austin, Texas. The lease in non-cancellable and has a nine year term. Boundless Nutrition entered into an operating lease for an office space and manufacturing facility in November 2014, which the Company assumed as part of the acquisition. This lease is non-cancellable and has a seven year term. Rent expense from operating leases totaled approximately $0.1 million and $0.2 million for the three and six months ended June 30, 2016 , respectively, and less than $0.1 million and approximately $0.1 million for the three and six months ended June 30, 2015 , respectively. As of June 30, 2016 , minimum rental commitments under non-cancellable operating leases were as follows (in thousands): Remainder of 2016 $ 242 2017 484 2018 476 2019 488 2020 501 Thereafter 1,396 Total $ 3,587 Legal Matters From time to time, the Company is subject to claims and assessments in the ordinary course of business. The Company is not currently a party to any litigation matter that, individually or in the aggregate, is expected to have a material adverse effect on the Company’s business, financial condition, results from operations or cash flow.</t>
  </si>
  <si>
    <t>Income Taxes</t>
  </si>
  <si>
    <t>Income Tax Disclosure [Abstract]</t>
  </si>
  <si>
    <t>INCOME TAXES The Company's effective tax rate for the year is dependent on many factors, including the impact of enacted tax laws in jurisdictions in which the Company operates and the amount of taxable income the Company earns. The effective tax rate was 42.2% and 41.7% for the three and six months ended June 30, 2016 , respectively. The effective tax rate was 46.3% and 45.2% for the three and six months ended June 30, 2015 , respectively.</t>
  </si>
  <si>
    <t>Equity-Based Compensation</t>
  </si>
  <si>
    <t>Disclosure of Compensation Related Costs, Share-based Payments [Abstract]</t>
  </si>
  <si>
    <t>EQUITY-BASED COMPENSATION In July 2015, the Amplify Snack Brands, Inc. 2015 Stock Option and Incentive Plan (the "2015 Plan") was adopted by the Company's board of directors, approved by the Company's stockholders and became effective immediately prior to the consummation of the Company's IPO in August 2015. The 2015 Plan provides for the grant of various equity-based incentive awards to officers, employees, non-employee directors and consultants of the Company and its subsidiaries. The types of awards that may be granted under the 2015 Plan include incentive stock options, non-qualified stock options, restricted stock awards ("RSAs"), restricted stock units ("RSUs"), stock appreciation rights ("SARs") and other equity-based awards. The Company initially reserved 13,050,000 shares of common stock for issuance under the 2015 Plan, which is subject to certain adjustments for changes in the Company's capital structure, as defined in the 2015 Plan. As of June 30, 2016, 5,269,365 shares were available for issuance under the 2015 Plan. Stock Options The Company awards stock options to certain employees under the 2015 Plan, which are subject to the following time-based vesting conditions, 33.333% on the first anniversary of the grant date, and thereafter, 2.778% on the monthly anniversary of the grant date for the remaining 24 months , subject to continued service through each applicable vesting date. Upon a termination of service relationship by the Company, all unvested options will be forfeited and the shares of common stock underlying such award will become available for issuance under the 2015 Plan. The maximum contractual term for stock options is 10 years . The fair value of these equity awards is amortized to equity-based compensation expense over the vesting periods described above, which totaled approximately $0.1 million and $0 for the three months ended June 30, 2016 and 2015, respectively, and $0.1 million and $0 for the six months ended June 30, 2016 and 2015, respectively. The fair value of stock option awards are estimated on the grant date using the Black-Scholes valuation model with the following assumptions: Six Months Ended June 30, 2016 Expected volatility (1) 34% Expected dividend yield (2) —% Expected option term (3) 5 years Risk-free interest rate (4) 1.45% (1) The expected volatility assumption was calculated based on a peer group analysis of stock price volatility with a five-year look back period ending on the grant date. (2) We have not paid and do not anticipate paying a cash dividend on our common stock. (3) We utilized the simplified method to determine the expected term of the stock options since we do not have sufficient historical exercise data to provide a reasonable basis upon which to estimate expected term. (4) The risk-free interest rate was based on the U.S. Treasury yield curve in effect at the time of grant, which corresponds to the expected term of the stock options. The following table summarizes the Company's stock option activity for the six months ended June 30, 2016: Number of Options Weighted Average Remaining Contractual Life (years) Weighted Average Exercise Price Weighted Average Grant Date Fair Value Outstanding as of January 1, 2016 150,000 9.47 $ 10.72 $ 3.50 Granted 150,000 9.70 11.92 3.81 Exercised — — — — Forfeited — — — — Outstanding as of June 30, 2016 300,000 9.58 $ 11.32 $ 3.66 Exercisable as of June 30, 2016 — As of June 30, 2016, the total compensation cost related to nonvested stock options not yet recognized was approximately $0.9 million with a weighted average remaining period of 2.58 years over which it is expected to be recognized. The aggregate intrinsic value of outstanding stock options at June 30, 2016 was approximately $1.0 million . Restricted Stock Units ("RSUs") The Company awards RSUs to certain employees under the 2015 Plan, which vest over a three or four year period. RSUs that vest over a three year period are subject to the following time-based vesting conditions, 33.333% on the first anniversary of the grant date, and thereafter, 2.778% on the monthly anniversary of the grant date for the remaining 24 months , subject to continued service through each applicable vesting date. RSUs that vest over a four year period are subject to the following time-based vesting conditions, 25% on the first anniversary of the grant date, and thereafter, 6.25% on the quarterly anniversary of the grant date for the remaining 36 months , subject to continued service through each applicable vesting date. Upon a termination of service relationship by the Company, all unvested units will be forfeited and the shares of common stock underlying such award will become available for issuance under the 2015 Plan. The fair value of RSUs is calculated based on the closing market value of the Company’s common stock on the date of grant. The fair value of these equity awards is amortized to equity-based compensation expense over the vesting periods described above, which totaled approximately $0.2 million and $0 for the three months ended June 30, 2016 and 2015, respectively, and approximately $0.3 million and $0 for the six months ended June 30, 2016 and 2015, respectively. The following table summarizes the activity of the Company's unvested RSUs for the six months ended June 30, 2016: Number of RSUs Weighted Average Grant Date Fair Value Unvested as of January 1, 2016 98,500 $ 12.65 Issued 184,890 12.57 Forfeited (12,250 ) 12.65 Vested — — Unvested as of June 30, 2016 271,140 $ 12.60 As of June 30, 2016, the total compensation cost related to unvested RSUs not yet recognized was approximately $3.0 million with a weighted average remaining period of 3.32 years over which it is expected to be recognized. Restricted Stock Awards ("RSAs") As discussed in Note 1, in connection with the Corporate Reorganization in August 2015, all of the outstanding equity awards (which were comprised of Class C-1 and C-2 units of Topco) that were granted under the TA Topco 1, LLC 2014 Equity Incentive Plan, were converted into shares of the common stock and restricted stock of the Company. The portion of outstanding Class C units that had vested as of the consummation of the Corporate Reorganization were converted into shares of the Company’s common stock and the remaining portion of unvested outstanding Class C units were converted into shares of the Company’s restricted stock, which were granted under the 2015 Plan. The shares of restricted stock of the Company are generally subject to the following time-based vesting conditions, in accordance with the terms and conditions of the Class C units from which such shares were converted, 25% on the first anniversary of the vesting reference date applicable to individual grants, and thereafter, 2.0833% on the final day of each of the following 36 months, subject to continued service through each applicable vesting date. Upon a termination of service relationship by the Company, all unvested awards will be forfeited and the shares of common stock underlying such award will become available for issuance under the 2015 Plan. The fair value of these equity awards is amortized to equity-based compensation expense over the vesting periods described above, which totaled approximately $0.8 million and $0.7 million for the three months ended June 30, 2016 and 2015, respectively, and $1.7 million and $1.4 million for the six months ended June 30, 2016 and 2015, respectively. Equity-based compensation expense is included as part of general and administrative expense in the accompanying condensed consolidated statements of comprehensive income. The following table summarizes the activity of the Company's unvested RSAs for the six months ended June 30, 2016: Number of RSAs Weighted Average Grant Date Fair Value Unvested as of January 1, 2016 4,991,858 $ 1.45 Issued — — Forfeited (45,238 ) 1.21 Vested (990,557 ) 1.60 Unvested as of June 30, 2016 3,956,063 $ 1.42 As of June 30, 2016, the total compensation cost related to unvested RSAs not yet recognized was approximately $6.9 million with a weighted average remaining period of 2.17 years over which it is expected to be recognized.</t>
  </si>
  <si>
    <t>Subsequent Events</t>
  </si>
  <si>
    <t>Subsequent Events [Abstract]</t>
  </si>
  <si>
    <t>SUBSEQUENT EVENTS Credit Facility On July 1, 2016, the Company amended the Credit Facility to increase the capacity under the revolving credit facility by $15.0 million to a total of $40 million by adding a third-party lender to the revolving credit facility commitment. Acquisition of Crisps Topco Limited On August 6, 2016, Thunderball Bidco Limited (“Purchaser”), a direct, wholly-owned subsidiary of the Company and SkinnyPop Popcorn LLC, a direct wholly-owned subsidiary of the Company entered into a share purchase agreement and a warranty deed with the equityholders of Crisps Topco Limited (“Crisps”), a company incorporated under the laws of England and Wales, which owns the Tyrrells global portfolio of premium snack brands, pursuant to which Purchaser will acquire all of the outstanding equity interests of Crisps. Pursuant to the share purchase agreement and warranty deed, and subject to the terms and conditions contained therein, at the closing of the transaction, Purchaser will acquire all of the outstanding equity interests of Crisps at an enterprise value of £300 million (or approximately $392.1 million based on the pound sterling (£) to US dollar ($) exchange rate of 1.3071 , as of August 5, 2016), comprising of £278 million of cash (or approximately $363.4 million based on the pound sterling (£) to US dollar ($) exchange rate of 1.3071 , as of August 5, 2016) and approximately 2.1 million shares of the Company’s common stock. The share consideration payable is fixed based upon the closing price of the Company's common stock on the New York Stock Exchange on August 5, 2016 and a pound sterling (£) to US dollar ($) exchange rate of 1.3042 . There is no fixed exchange rate for the cash consideration payable. As discussed below, the Company has entered into a foreign currency hedging arrangement for the majority of the cash consideration component. The closing of the transaction is subject to the satisfaction or waiver of customary closing conditions, including the expiration or termination of any waiting periods applicable to the transaction, including applicable antitrust and competition laws. The closing of the transaction is not subject to a financing condition. The Company expects this acquisition to close in the third quarter of 2016. In connection with the execution of the share purchase agreement to acquire Crisps, on August 6, 2016 the Company entered into a commitment letter with Jefferies Finance LLC, Credit Suisse AG, Credit Suisse Securities (USA) LLC and Goldman Sachs Bank USA (together with their designated affiliates, “Commitment Parties”), pursuant to which the Commitment Parties committed to provide a term loan facility in an aggregate amount of $600 million and a revolving loan facility in an aggregate amount of $50 million . The commitments of the Commitment Parties to provide the debt funding are subject to customary conditions, including the consummation of the acquisition of Crisps, the execution and delivery of definitive documentation, the accuracy of certain specified representations and other customary closing conditions. Foreign Currency Option In connection with its acquisition of Crisps, in August 2016, the Company entered into a foreign currency option with a counterparty which gives the Company the right, but not the obligation, to purchase £200 million at a pound sterling (£) to US dollar ($) exchange rate of 1.35 ("strike price'). In exchange for this right, the Company will be required to pay a premium of approximately $2.7 million to the counterparty on September 14, 2016.</t>
  </si>
  <si>
    <t>Summary of Significant Accounting Policies (Policies)</t>
  </si>
  <si>
    <t>Basis of Presentation and Interim Financial Statements</t>
  </si>
  <si>
    <t>Basis of Presentation The accompanying interim condensed consolidated balance sheets as of June 30, 2016 and December 31, 2015 , the interim condensed consolidated statements of comprehensive income for the three and six months ended June 30, 2016 and June 30, 2015 , the interim condensed consolidated statement of shareholders' equity for the six months ended June 30, 2016 and June 30, 2015 , and the interim condensed consolidated statements of cash flows for the six months ended June 30, 2016 and June 30, 2015 , are unaudited. Interim Financial Statements The accompanying unaudited interim condensed consolidated financial statements of Amplify Snack Brands, Inc. (“Condensed Consolidated Financial Statements”) have been prepared in accordance with accounting principles generally accepted in the United States of America (“GAAP”) for interim financial information and with the instructions to Form 10-Q and Rule 10-01 of Regulation S-X of the Securities and Exchange Commission. Accordingly, they do not include all of the information and footnotes required for annual financial statements. The Condensed Consolidated Financial Statements include the accounts of the Company and its wholly-owned subsidiaries. All significant intercompany balances and transactions have been eliminated. The Condensed Consolidated Financial Statements have been prepared on the same basis as the audited consolidated financial statements at and for the fiscal year ended December 31, 2015, and in the opinion of management, include all adjustments, consisting only of normal recurring adjustments, with the exception of retrospective adoption of ASU 2015-03 as discussed herein, necessary for the fair presentation of the financial position as of June 30, 2016 and results of our operations for the three and six months ended June 30, 2016 and June 30, 2015 , and cash flows for the six months ended June 30, 2016 and June 30, 2015 . The interim results for the three and six months ended June 30, 2016 are not necessarily indicative of the results that may be expected for the year ending December 31, 2016 . Therefore, the Condensed Consolidated Financial Statements should be read in conjunction with the audited consolidated financial statements and related notes included in the Company’s Annual Report on Form 10-K, filed with the Securities and Exchange Commission on March 29, 2016. Operating results for the three and six months ended June 30, 2016 are not necessarily indicative of the results that may be expected for any future periods.</t>
  </si>
  <si>
    <t>Use of Estimates</t>
  </si>
  <si>
    <t>Use of Estimates The unaudited interim condensed consolidated financial statements are prepared in conformity with GAAP. Management is required to make estimates and assumptions that affect the reported amounts of assets and liabilities and disclosure of contingent assets and liabilities at the date of the financial statements and the reported amounts of net sales and expenses during the reporting period. The Company routinely evaluates its estimates, including those related to accruals and allowances for customer programs and incentives, bad debts, income taxes, long-lived assets, inventories, equity-based compensation, accrued broker commissions and contingencies. The Company bases its estimates on historical experience and on various other assumptions that are believed to be reasonable under the circumstances. Actual results could differ from those estimates.</t>
  </si>
  <si>
    <t>Segment Reporting</t>
  </si>
  <si>
    <t>Segment Reporting The Company's operating segments are aggregated into one reportable segment because they have similar economic characteristics and meet the other aggregation criteria within the accounting standard on segment reporting, including similarities in the nature of the services provided, methods of service delivery, customers served and the regulatory environment in which they operate. Our chief executive officer is considered to be our chief operating decision maker. He reviews our operating results on an aggregate basis for purposes of allocating resources and evaluating financial performance.</t>
  </si>
  <si>
    <t>Fair Value of Financial Instruments</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Our term loan and revolving credit facility bear interest at a variable interest rate plus an applicable margin and, therefore, carrying amount approximates fair value. The fair value of our term loan and revolving credit facility are estimated based on Level 2 inputs, which were quoted prices for identical or similar instruments in markets that are not active.</t>
  </si>
  <si>
    <t>Inventories Inventories are valued at the lower of cost or market using the weighted-average cost method. The Company procures certain raw material inputs and packaging from suppliers and contracts with third-party firms to assemble and warehouse finished product. The third-party co-manufacturers invoice the Company monthly for labor inputs upon the production or shipment of finished product during that period. Write-downs are provided for finished goods expected to become non-saleable due to age and provisions are specifically made for slow moving or obsolete raw ingredients and packaging. The Company also adjusts the carrying value of its inventories when it believes that the net realizable value is less than the carrying value. These write-downs are measured as the difference between the cost of the inventory, including estimated costs to complete, and estimated selling prices. Charges related to slow moving or obsolete items are recorded as a component of cost of goods sold. Charges related to packaging redesigns are recorded as a component of selling and marketing. Once inventory is written down, a new, lower-cost basis for that inventory is established.</t>
  </si>
  <si>
    <t>Recognition of Net Sales, Sales Incentives and Trade Accounts Receivable</t>
  </si>
  <si>
    <t>Recognition of Net Sales, Sales Incentives and Trade Accounts Receivable The Company offers its customers a variety of sales and incentive programs, including price discounts, coupons, slotting fees, in-store displays and trade advertising. The costs of these programs are recognized at the time the related sales are recorded and are classified as a reduction in net sales. These program costs are estimated based on a number of factors including customer participation and performance levels. Recoveries of receivables previously written off are recorded when received.</t>
  </si>
  <si>
    <t>Earnings Per Share/Unit</t>
  </si>
  <si>
    <t>Earnings per Share Basic earnings per share has been computed based upon the weighted average number of common shares outstanding. The Company's unvested shares of restricted common stock contain non-forfeitable rights to dividends and are considered to be participating securities in accordance with GAAP and, therefore are included in the computation of basic earnings per share under the two-class method. The two-class method is an earnings allocation formula that determines earnings per share for each class of common shares and participating securities according to dividends declared and participation rights in undistributed earnings. Diluted earnings per share has been computed based upon the weighted average number of common shares outstanding plus the effect of all potentially dilutive common stock equivalents, except when the effect would be anti-dilutive. The dilutive effect of unvested restricted stock units ("RSUs") and unvested stock options has been accounted for using the two-class method or the treasury stock method, if more dilutive. As discussed in Note 1, in August 2015, the Company completed the Corporate Reorganization immediately prior to the Company's IPO. For purposes of computing net income per share, it is assumed that the reorganization of the Company had occurred for all periods presented and therefore the outstanding shares have been adjusted to reflect the conversion of shares that took place in contemplation of the IPO. Accordingly, the denominators in the computations of basic and diluted net income per share for the three and six months ended June 30, 2015 , reflect the Company's reorganization.</t>
  </si>
  <si>
    <t>Recent Accounting Pronouncements</t>
  </si>
  <si>
    <t>Recent Accounting Pronouncements In March 2016, the FASB issued Accounting Standards Update ("ASU") No. 2016-08, "Revenue from Contracts with Customers (Topic 606): Principal versus Agent Considerations (Reporting Revenue Gross versus Net)". ASU 2016-08 clarifies the implementation guidance on principal versus agent considerations. In April 2016, the FASB issued ASU No.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These ASUs are effective for public entities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The Company is in the process of assessing both the method and the impact of the adoption of these ASUs on its financial position, results of operations, cash flows and financial statement disclosures. In March 2016, the FASB issued ASU No. 2016-09, "Compensation – Stock Compensation: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ASU 2016-09 is effective for interim and annual periods beginning after December 15, 2016. Early application is permitted. The Company is in the process of assessing the impact of the adoption of ASU 2016-09 on its financial position, results of operations, cash flows and financial statement disclosures. In February 2016, the FASB issued ASU No. 2016-02, "Leases (Topic 842)", which requires lessees to recognize assets and liabilities related to lease arrangements longer than twelve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Company is in the process of assessing the impact of the adoption of ASU No. 2016-02 on its financial position, results of operations, cash flows and financial statement disclosures. In September 2015, the FASB issued ASU No. 2015-16, "Simplifying the Accounting for Measurement-Period Adjustments", which simplifies the accounting for adjustments made to provisional amounts recognized in a business combination by eliminating the requirement to retrospectively account for those adjustments. This revised guidance was effective for annual reporting periods beginning after December 15, 2015, and related interim periods. The amendments in the update were applied prospectively to adjustments to provisional amounts that occurred after the effective date of the update with early application permitted for financial statements not yet issued. We have adopted this guidance and will apply it as necessary in our financial statements. In August 2015, the FASB issued ASU No. 2015-15, “Presentation and Subsequent Measurement of Debt Issuance Costs Associated With Line-of-Credit Arrangements-Amendments to SEC Paragraphs Pursuant to Staff Announcement at June 18, 2015 EITF Meeting” to clarify that given the absence of authoritative guidance within ASU No. 2015-03 for debt issuance costs related to the line-of-credit arrangements, such costs may be presented as an asset and subsequently amortized ratably over the term of the line-of-credit arrangement. See discussion below regarding adoption of ASU 2015-03. In July 2015, the FASB issued ASU 2015-11,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This ASU is effective for annual and interim periods beginning after December 15, 2016, and should be applied prospectively. The Company is currently assessing the impact of the adoption of ASU No. 2015-11 on its financial position, results of operations and financial statement disclosures. In April 2015, the FASB issued ASU No. 2015-03, “Simplifying the Presentation of Debt Issuance Costs”, which changes the presentation of debt issuance costs in financial statements. ASU No. 2015-03 requires an entity to present such costs in the balance sheet as a direct deduction from the related debt liability, rather than as an asset. Amortization of the costs will continue to be reported as interest expense. The Company adopted the provisions of ASU 2015-03 retrospectively on January 1, 2016. Debt issuance costs are now presented as a reduction to the Senior term loan balance on the condensed consolidated balance sheet as of June 30, 2016 and December 31, 2015. As a result, the Company reclassified $2.9 million of debt issuance costs from Other assets to Senior term loan on the condensed consolidated balance sheet as of December 31, 2015. The adoption of ASU 2015-03 did not impact the Company's condensed consolidated statements of comprehensive income or condensed consolidated statements of cash flows. In August 2014, the FASB issued ASU No. 2014-15, “Presentation of Financial Statements—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is currently assessing the impact of the adoption of ASU No. 2014-15 on its financial position, results of operations and financial statement disclosures. In May 2014, the FASB issued ASU No. 2014-09, “Revenue from Contracts with Customers”. This ASU supersedes the revenue recognition requirements in Accounting Standards Codification 605, “Revenue Recognition”, and most industry-specific guidance throughout the Codification. The standard requires entities to recognize the amount of revenue that reflects the consideration to which the company expects to be entitled in exchange for the transfer of promised goods or services to customers. In August 2015, the FASB issued ASU No. 2015-14, Revenue from Contracts with Customers: Deferral of the Effective Date, which deferred the effective date of ASU No. 2014- 09 by one year, to December 15, 2017 for interim and annual reporting periods beginning after that date. The FASB will permit early adoption of the standard, but not before the original effective date of December 15, 2016. The Company is in the process of assessing both the method and the impact of the adoption of ASU No. 2014-09 on its financial position, results of operations, cash flows and financial statement disclosures.</t>
  </si>
  <si>
    <t>Summary of Significant Accounting Policies (Tables)</t>
  </si>
  <si>
    <t>Schedule of Liabilities Measured at Fair Value on a Recurring Basis</t>
  </si>
  <si>
    <t>The following table presents liabilities measured at fair value on a recurring basis (in thousands): June 30, 2016 December 31, 2015 Liabilities: Founder contingent compensation $ 2,197 $ 25,197 Contingent consideration (1) 3,641 1,911 Total liabilities $ 5,838 $ 27,108 (1) Contingent consideration is reported in Other liabilities in the accompanying Condensed Consolidated Balance Sheets.</t>
  </si>
  <si>
    <t>Schedule of Fair Value Level 3 Activity</t>
  </si>
  <si>
    <t>The following table summarizes the Level 3 activity related to the Contingent Consideration (in thousands): Six Months Ended June 30, 2016 2015 Balance at beginning of the period $ 1,911 $ — Fair value of contingent consideration at acquisition date 1,730 390 Balance at end of the period $ 3,641 $ 390 The following table summarizes the Level 3 activity related to the Founder Contingent Compensation (in thousands): Six Months Ended June 30, 2016 2015 Balance at beginning of the period $ 25,197 $ 6,936 Charge to expense — 9,203 Payment (23,000 ) — Balance at end of the period $ 2,197 $ 16,139</t>
  </si>
  <si>
    <t>Schedule of Concentration of Risk</t>
  </si>
  <si>
    <t>Customers with 10% or more of the Company’s net sales consist of the following: Three Months Ended June 30, Six Months Ended June 30, 2016 2015 2016 2015 Customer: Costco 28 % 32 % 28 % 33 % Sam's Club 15 % 19 % 15 % 17 %</t>
  </si>
  <si>
    <t>Schedule of Earnings per Share</t>
  </si>
  <si>
    <t xml:space="preserve"> Three Months Ended June 30, Six Months Ended June 30, (in thousands, except share and per share amounts) 2016 2015 2016 2015 Basic and diluted earnings per share: Numerator: Net income $ 8,768 $ 3,560 $ 17,170 $ 8,464 Less: net income attributable to participating securities (501 ) (338 ) (1,045 ) (792 ) Net income attributable to common shareholders 8,267 3,222 16,125 7,672 Denominator: Basic: Basic weighted average shares outstanding 74,798,232 74,685,407 74,818,584 74,568,277 Less: participating securities (4,269,854 ) (7,096,670 ) (4,551,605 ) (6,979,540 ) Basic weighted average common shares outstanding 70,528,378 67,588,737 70,266,979 67,588,737 Basic earnings per share $ 0.12 $ 0.05 $ 0.23 $ 0.11 Diluted: Basic weighted average shares outstanding 74,798,232 74,685,407 74,818,584 74,568,277 Unvested RSUs (1) 48,520 — 27,499 — Unvested stock options (2) 1,110 — — — Diluted weighted average shares outstanding 74,847,862 74,685,407 74,846,083 74,568,277 Less: participating securities (4,269,854 ) (7,096,670 ) (4,551,605 ) (6,979,540 ) Diluted weighted average common shares outstanding 70,578,008 67,588,737 70,294,478 67,588,737 Diluted earnings per share $ 0.12 $ 0.05 $ 0.23 $ 0.11 (1) Excludes the weighted average impact of 22,084 unvested RSUs for the six months ended June 30, 2016, because the effects of their inclusion would be anti-dilutive. (2) Excludes the weighted average impact of 150,000 and 243,132 unvested stock options for the three and six months ended June 30, 2016, because the effects of their inclusion would be anti-dilutive. </t>
  </si>
  <si>
    <t>Acquisition (Tables)</t>
  </si>
  <si>
    <t>Schedule of Acquisition</t>
  </si>
  <si>
    <t>The following table summarizes the preliminary allocation of the purchase consideration for Boundless Nutrition to the estimated fair value of assets acquired and liabilities assumed at the date of acquisition (in thousands): Purchase consideration: Cash paid as purchase consideration $ 16,451 Holdback amount 200 Fair value of notes payable issued to sellers as consideration 3,776 Fair value of contingent consideration 1,730 Total purchase consideration 22,157 Less: cash and cash equivalents acquired (129 ) Total purchase price- net of cash and cash equivalents acquired 22,028 Fair value of net assets acquired and liabilities assumed: Accounts receivable and inventory 2,046 Property and equipment 751 Other assets 178 Indefinite-lived identifiable intangible asset- trade name 9,780 Definite-lived identifiable intangible assets- customer relationships and trade name 2,200 Accounts payable (1,111 ) Other liabilities (532 ) Total fair value of net assets acquired and liabilities assumed 13,312 Excess purchase consideration over fair value of net assets acquired (goodwill) $ 8,716 The following table summarizes the purchase consideration and estimated fair value of assets acquired and liabilities assumed at the date of acquisition (in thousands): Purchase consideration: Cash paid as purchase consideration $ 8,214 Fair value of notes payable issued to sellers as consideration 3,715 Fair value of contingent consideration 390 Total purchase consideration 12,319 Less: cash and cash equivalents acquired (384 ) Total purchase price-net of cash and cash equivalents acquired 11,935 Fair value of net assets acquired and liabilities assumed: Current assets 174 Property and equipment 31 Indefinite-lived identifiable intangible asset-trade name 9,000 Definite-lived identifiable intangible assets-customer relationships 1,310 Current liabilities (307 ) Total fair value of net assets acquired and liabilities assumed 10,208 Excess purchase consideration over fair value of net assets acquired (goodwill) $ 1,727</t>
  </si>
  <si>
    <t>Inventory (Tables)</t>
  </si>
  <si>
    <t>Schedule of Inventory</t>
  </si>
  <si>
    <t>Inventories, net of reserves and provisions, consist of the following (in thousands): June 30, 2016 December 31, 2015 Raw materials and packaging $ 5,229 $ 4,433 Finished goods 5,037 2,396 Inventories, net $ 10,266 $ 6,829</t>
  </si>
  <si>
    <t>Property and Equipment (Tables)</t>
  </si>
  <si>
    <t>Schedule of Property and Equipment</t>
  </si>
  <si>
    <t>Property and equipment, net consist of the following (in thousands): June 30, 2016 December 31, 2015 Machinery and equipment $ 1,368 $ 1,128 Furniture and fixtures 852 664 Leasehold improvements 1,439 911 Property and equipment, gross 3,659 2,703 Less: accumulated depreciation (799 ) (550 ) Property and equipment, net $ 2,860 $ 2,153</t>
  </si>
  <si>
    <t>Goodwill and Intangible Assets (Tables)</t>
  </si>
  <si>
    <t>Schedule of Goodwill</t>
  </si>
  <si>
    <t xml:space="preserve">Goodwill consists of the following (in thousands): June 30, 2016 December 31, 2015 Beginning balance $ 47,421 $ 45,694 Acquired during the period (1) 8,716 1,727 Ending balance $ 56,137 $ 47,421 (1) Refer to Note 3 for more details regarding goodwill recorded in connection with the Company's acquisition of Boundless Nutrition in April 2016 and Paqui in April 2015. </t>
  </si>
  <si>
    <t>Schedule of Indefinite-Lived Intangible Assets</t>
  </si>
  <si>
    <t>Intangible assets consist of the following (in thousands): June 30, 2016 December 31, 2015 Gross Carrying Amount Accumulated Amortization Net Carrying Amount Gross Carrying Amount Accumulated Amortization Net Carrying Amount Intangible assets with indefinite lives: Trade names (1) $ 221,680 $ — $ 221,680 $ 211,900 $ — $ 211,900 Intangible assets with finite lives: — — — Customer relationships (1) 65,790 (8,258 ) 57,532 63,610 (6,113 ) 57,497 Non-competition agreement 90 (25 ) 65 90 (19 ) 71 Trade name (1) 20 (3 ) 17 — — — Total $ 287,580 $ (8,286 ) $ 279,294 $ 275,600 $ (6,132 ) $ 269,468 (1) The change in the gross carrying amount of trade names and customer relationships is the result of the Company's acquisition of Boundless Nutrition in April 2016. Refer to Note 3 for more details.</t>
  </si>
  <si>
    <t>Schedule of Schedule of Finite-Lived Intangible Assets</t>
  </si>
  <si>
    <t>Schedule of Estimated Future Amortization Expenses</t>
  </si>
  <si>
    <t>The estimated future amortization expense related to finite-lived intangible assets is as follows as of June 30, 2016 (in thousands): Remainder of 2016 $ 2,210 2017 4,405 2018 4,399 2019 4,399 2020 4,399 Thereafter 37,802</t>
  </si>
  <si>
    <t>Accrued Liabilities (Tables)</t>
  </si>
  <si>
    <t>Schedule of Accrued Liabilities</t>
  </si>
  <si>
    <t>The following table shows the components of accrued liabilities (in thousands): June 30, 2016 December 31, 2015 Accrued income taxes $ — $ 437 Unbilled inventory 1,009 693 Accrued commissions 702 629 Accrued bonuses 1,132 2,545 Accrued marketing expense 239 89 Accrued professional fees 579 398 Other accrued liabilities 1,419 439 Total accrued liabilities $ 5,080 $ 5,230</t>
  </si>
  <si>
    <t>Debt (Tables)</t>
  </si>
  <si>
    <t>Schedule of Long-term Debt</t>
  </si>
  <si>
    <t>Debt consists of the following (in thousands): June 30, 2016 December 31, 2015 Term loan $ 189,733 $ 197,313 Revolving credit facility 15,000 — Notes payable, net of discount of $322 and $147, respectively 7,583 3,757 Deferred financing costs, net of accumulated amortization of $1,496 and $1,094, respectively (1) (2,477 ) (2,859 ) Total debt 209,839 198,211 Less: Current portion (11,227 ) (12,750 ) Long-term debt $ 198,612 $ 185,461 (1) Upon adoption of ASU 2015-03, the Company is now presenting deferred financing costs, net as a reduction to the related liability in the condensed consolidated balance sheets as of June 30, 2016 and December 31, 2015. As a result, the deferred financing costs, net balance of approximately $2.9 million was reclassified from Other assets to Senior term loan on the condensed consolidated balance sheet as of December 31, 2015.</t>
  </si>
  <si>
    <t>Schedule of Maturities of Long-term Debt</t>
  </si>
  <si>
    <t>Annual maturities of debt (excluding the fair value discount of approximately $0.3 million and deferred financing costs of approximately $2.5 million ) as of June 30, 2016 are as follows (in thousands): Remainder of 2016 $ 5,125 2017 11,250 2018 17,155 2019 179,108 2020 — Total $ 212,638</t>
  </si>
  <si>
    <t>Related Party Transactions (Tables)</t>
  </si>
  <si>
    <t>Schedule of Future Minimum Lease Payments</t>
  </si>
  <si>
    <t>Future minimum lease payments for this lease, which had a non-cancelable lease term in excess of one year as of June 30, 2016 , were as follows (in thousands): Remainder of 2016 $ 14 2017 20 Total $ 34 As of June 30, 2016 , minimum rental commitments under non-cancellable operating leases were as follows (in thousands): Remainder of 2016 $ 242 2017 484 2018 476 2019 488 2020 501 Thereafter 1,396 Total $ 3,587</t>
  </si>
  <si>
    <t>Commitments and Contingencies (Tables)</t>
  </si>
  <si>
    <t>Schedule of Future Minimum Rental Commitments for Noncancellable Operating Leases</t>
  </si>
  <si>
    <t>Equity-Based Compensation (Tables)</t>
  </si>
  <si>
    <t>Schedule of stock options valuation assumptions</t>
  </si>
  <si>
    <t xml:space="preserve">The fair value of stock option awards are estimated on the grant date using the Black-Scholes valuation model with the following assumptions: Six Months Ended June 30, 2016 Expected volatility (1) 34% Expected dividend yield (2) —% Expected option term (3) 5 years Risk-free interest rate (4) 1.45% (1) The expected volatility assumption was calculated based on a peer group analysis of stock price volatility with a five-year look back period ending on the grant date. (2) We have not paid and do not anticipate paying a cash dividend on our common stock. (3) We utilized the simplified method to determine the expected term of the stock options since we do not have sufficient historical exercise data to provide a reasonable basis upon which to estimate expected term. (4) The risk-free interest rate was based on the U.S. Treasury yield curve in effect at the time of grant, which corresponds to the expected term of the stock options. </t>
  </si>
  <si>
    <t>Schedule stock options activity</t>
  </si>
  <si>
    <t xml:space="preserve">The following table summarizes the Company's stock option activity for the six months ended June 30, 2016: Number of Options Weighted Average Remaining Contractual Life (years) Weighted Average Exercise Price Weighted Average Grant Date Fair Value Outstanding as of January 1, 2016 150,000 9.47 $ 10.72 $ 3.50 Granted 150,000 9.70 11.92 3.81 Exercised — — — — Forfeited — — — — Outstanding as of June 30, 2016 300,000 9.58 $ 11.32 $ 3.66 Exercisable as of June 30, 2016 — </t>
  </si>
  <si>
    <t>Schedule of nonvested restricted stock units activity</t>
  </si>
  <si>
    <t>The following table summarizes the activity of the Company's unvested RSUs for the six months ended June 30, 2016: Number of RSUs Weighted Average Grant Date Fair Value Unvested as of January 1, 2016 98,500 $ 12.65 Issued 184,890 12.57 Forfeited (12,250 ) 12.65 Vested — — Unvested as of June 30, 2016 271,140 $ 12.60</t>
  </si>
  <si>
    <t>Schedule of nonvested restricted stock award activity</t>
  </si>
  <si>
    <t>The following table summarizes the activity of the Company's unvested RSAs for the six months ended June 30, 2016: Number of RSAs Weighted Average Grant Date Fair Value Unvested as of January 1, 2016 4,991,858 $ 1.45 Issued — — Forfeited (45,238 ) 1.21 Vested (990,557 ) 1.60 Unvested as of June 30, 2016 3,956,063 $ 1.42</t>
  </si>
  <si>
    <t>Business Overview - Narrative (Details) - USD ($)</t>
  </si>
  <si>
    <t>May 19, 2016</t>
  </si>
  <si>
    <t>Aug. 05, 2015</t>
  </si>
  <si>
    <t>Aug. 04, 2015</t>
  </si>
  <si>
    <t>Aug. 03, 2015</t>
  </si>
  <si>
    <t>Jul. 17, 2014</t>
  </si>
  <si>
    <t>Jul. 31, 2014</t>
  </si>
  <si>
    <t>SkinnyPop</t>
  </si>
  <si>
    <t>Business Acquisition [Line Items]</t>
  </si>
  <si>
    <t>Total purchase consideration</t>
  </si>
  <si>
    <t>Rollovers stock from existing equity holders</t>
  </si>
  <si>
    <t>Term Loan | Credit Facility</t>
  </si>
  <si>
    <t>Debt instrument, face amount</t>
  </si>
  <si>
    <t>Term Loan | Credit Facility | SkinnyPop</t>
  </si>
  <si>
    <t>Former Holders of Topco Units</t>
  </si>
  <si>
    <t>Common shares owned (in shares)</t>
  </si>
  <si>
    <t>IPO</t>
  </si>
  <si>
    <t>Number of shares issued in transaction (in shares)</t>
  </si>
  <si>
    <t>Shares issued, price per share (USD per share)</t>
  </si>
  <si>
    <t>Secondary Public Offering</t>
  </si>
  <si>
    <t>Offering-related expenses</t>
  </si>
  <si>
    <t>Topco</t>
  </si>
  <si>
    <t>Percent of common shares owned (in shares)</t>
  </si>
  <si>
    <t>100.00%</t>
  </si>
  <si>
    <t>Liquidation, price per share (USD per share)</t>
  </si>
  <si>
    <t>TA Associates</t>
  </si>
  <si>
    <t>Shareholder, ownership percentage</t>
  </si>
  <si>
    <t>44.30%</t>
  </si>
  <si>
    <t>Restricted Stock | Former Holders of Topco Units</t>
  </si>
  <si>
    <t>Restricted stock owned (in shares)</t>
  </si>
  <si>
    <t>Summary of Significant Accounting Policies - Narrative (Details)</t>
  </si>
  <si>
    <t>Aug. 03, 2015USD ($)</t>
  </si>
  <si>
    <t>Apr. 30, 2016USD ($)</t>
  </si>
  <si>
    <t>Mar. 31, 2016USD ($)</t>
  </si>
  <si>
    <t>Apr. 30, 2015USD ($)</t>
  </si>
  <si>
    <t>Jun. 30, 2016USD ($)segmentshares</t>
  </si>
  <si>
    <t>Jun. 30, 2015USD ($)</t>
  </si>
  <si>
    <t>Dec. 31, 2015USD ($)</t>
  </si>
  <si>
    <t>Accounts, Notes, Loans and Financing Receivable [Line Items]</t>
  </si>
  <si>
    <t>Number of reportable segments | segment</t>
  </si>
  <si>
    <t>Allowance against trade accounts receivable</t>
  </si>
  <si>
    <t>Customer Concentration Risk | Costco | Accounts Receivable</t>
  </si>
  <si>
    <t>Concentration risk, percentage</t>
  </si>
  <si>
    <t>23.00%</t>
  </si>
  <si>
    <t>15.00%</t>
  </si>
  <si>
    <t>Customer Concentration Risk | Sam's Club | Accounts Receivable</t>
  </si>
  <si>
    <t>19.00%</t>
  </si>
  <si>
    <t>13.00%</t>
  </si>
  <si>
    <t>Assemblers | Supplier Concentration Risk | Accounts Payable</t>
  </si>
  <si>
    <t>34.00%</t>
  </si>
  <si>
    <t>36.00%</t>
  </si>
  <si>
    <t>Contingent compensation accrual amount</t>
  </si>
  <si>
    <t>Contractual Payments Based on Performance Thresholds [Member] | SkinnyPop</t>
  </si>
  <si>
    <t>Estimated Payments Based on Tax Benefit Estimate [Member] | SkinnyPop</t>
  </si>
  <si>
    <t>Contingent Consideration for Earn-Out Period | Boundless Nutrition, LLC</t>
  </si>
  <si>
    <t>Contingent consideration, amount</t>
  </si>
  <si>
    <t>Contingent Consideration for Earn-Out Period | Paqui</t>
  </si>
  <si>
    <t>Contingent consideration</t>
  </si>
  <si>
    <t>Debt instrument, interest rate, stated percentage</t>
  </si>
  <si>
    <t>0.67%</t>
  </si>
  <si>
    <t>1.50%</t>
  </si>
  <si>
    <t>Unamortized discount</t>
  </si>
  <si>
    <t>Notes Payable | Boundless Nutrition, LLC</t>
  </si>
  <si>
    <t>Notes Payable | Paqui</t>
  </si>
  <si>
    <t>Former Holders of Topco Units | Tax Receivable Agreement (TRA)</t>
  </si>
  <si>
    <t>Recorded tax payment obligation</t>
  </si>
  <si>
    <t>Retained Earnings | Former Holders of Topco Units | Tax Receivable Agreement (TRA)</t>
  </si>
  <si>
    <t>Issuance of tax receivable agreement</t>
  </si>
  <si>
    <t>Fair value measurements, recurring | SkinnyPop</t>
  </si>
  <si>
    <t>Restricted Stock Units</t>
  </si>
  <si>
    <t>Antidilutive securities excluded from computation of earnings per share, amount | shares</t>
  </si>
  <si>
    <t>Accounting Standards Update 2015-03 | Other Assets</t>
  </si>
  <si>
    <t>Accounting Standards Update 2015-03 | Senior Term Loan</t>
  </si>
  <si>
    <t>Summary of Significant Accounting Policies - Schedule of Liabilities Measured at Fair Value on a Recurring Basis (Details) - USD ($) $ in Thousands</t>
  </si>
  <si>
    <t>Mar. 31, 2016</t>
  </si>
  <si>
    <t>Dec. 31, 2014</t>
  </si>
  <si>
    <t>Fair Value, Assets and Liabilities Measured on Recurring and Nonrecurring Basis [Line Items]</t>
  </si>
  <si>
    <t>Level 3 | Fair value measurements, recurring</t>
  </si>
  <si>
    <t>Total liabilities</t>
  </si>
  <si>
    <t>Level 3 | SkinnyPop | Fair value measurements, recurring</t>
  </si>
  <si>
    <t>Level 3 | Paqui and Boundless Nutrition | Fair value measurements, recurring</t>
  </si>
  <si>
    <t>Summary of Significant Accounting Policies - Schedule of Founder Contingent Compensation Level 3 Activity (Details) - USD ($) $ in Thousands</t>
  </si>
  <si>
    <t>1 Months Ended</t>
  </si>
  <si>
    <t>Fair Value, Liabilities Measured on Recurring Basis, Unobservable Input Reconciliation, Calculation [Roll Forward]</t>
  </si>
  <si>
    <t>Charge to expense</t>
  </si>
  <si>
    <t>Contingent consideration, beginning balance</t>
  </si>
  <si>
    <t>Contingent consideration, ending balance</t>
  </si>
  <si>
    <t>SkinnyPop | Fair value measurements, recurring</t>
  </si>
  <si>
    <t>SkinnyPop | Level 3 | Fair value measurements, recurring</t>
  </si>
  <si>
    <t>Summary of Significant Accounting Policies - Schedule of Contingent Consideration Level 3 Activity (Details) - USD ($) $ in Thousands</t>
  </si>
  <si>
    <t>Paqui and Boundless Nutrition | Level 3 | Fair value measurements, recurring</t>
  </si>
  <si>
    <t>Balance at beginning of the period</t>
  </si>
  <si>
    <t>Balance at end of the period</t>
  </si>
  <si>
    <t>Summary of Significant Accounting Policies - Schedule of Concentration Risk (Details) - Customer Concentration Risk - Sales Revenue, Net</t>
  </si>
  <si>
    <t>Costco</t>
  </si>
  <si>
    <t>Concentration Risk [Line Items]</t>
  </si>
  <si>
    <t>28.00%</t>
  </si>
  <si>
    <t>32.00%</t>
  </si>
  <si>
    <t>33.00%</t>
  </si>
  <si>
    <t>Sam's Club</t>
  </si>
  <si>
    <t>17.00%</t>
  </si>
  <si>
    <t>Summary of Significant Accounting Policies - Schedule of Earnings per Share (Details) - USD ($) $ / shares in Units, $ in Thousands</t>
  </si>
  <si>
    <t>Numerator:</t>
  </si>
  <si>
    <t>Less: net income attributable to participating securities</t>
  </si>
  <si>
    <t>Net income attributable to common shareholders</t>
  </si>
  <si>
    <t>Denominator:</t>
  </si>
  <si>
    <t>Less: participating securities (in shares)</t>
  </si>
  <si>
    <t>Basic weighted average common shares outstanding (in shares)</t>
  </si>
  <si>
    <t>Basic earnings per share (USD per share)</t>
  </si>
  <si>
    <t>Weighted Average Number of Shares Outstanding, Diluted [Abstract]</t>
  </si>
  <si>
    <t>Diluted weighted average common shares outstanding (in shares)</t>
  </si>
  <si>
    <t>Diluted earnings per share (USD per share)</t>
  </si>
  <si>
    <t>Unvested (in shares)</t>
  </si>
  <si>
    <t>Antidilutive securities excluded from computation of earnings per share, amount</t>
  </si>
  <si>
    <t>Employee Stock Option</t>
  </si>
  <si>
    <t>Acquisition - Narrative (Details) - USD ($) $ in Thousands</t>
  </si>
  <si>
    <t>Apr. 30, 2016</t>
  </si>
  <si>
    <t>Apr. 30, 2015</t>
  </si>
  <si>
    <t>Total purchase price- net of cash and cash equivalents acquired</t>
  </si>
  <si>
    <t>Valuation period</t>
  </si>
  <si>
    <t>1 year</t>
  </si>
  <si>
    <t>General and Administrative Expenses | Boundless Nutrition, LLC</t>
  </si>
  <si>
    <t>Acquisition related costs</t>
  </si>
  <si>
    <t>Acquisition - Schedule of Acquisitions (Details) - USD ($) $ in Thousands</t>
  </si>
  <si>
    <t>Fair value of net assets acquired and liabilities assumed:</t>
  </si>
  <si>
    <t>Excess purchase consideration over fair value of net assets acquired (goodwill)</t>
  </si>
  <si>
    <t>Purchase consideration:</t>
  </si>
  <si>
    <t>Cash paid as purchase consideration</t>
  </si>
  <si>
    <t>Holdback amount</t>
  </si>
  <si>
    <t>Less: cash and cash equivalents acquired</t>
  </si>
  <si>
    <t>Total purchase price-net of cash and cash equivalents acquired</t>
  </si>
  <si>
    <t>Accounts receivable and inventory</t>
  </si>
  <si>
    <t>Property and equipment</t>
  </si>
  <si>
    <t>Indefinite-lived identifiable intangible asset- trade name</t>
  </si>
  <si>
    <t>Definite-lived identifiable intangible assets- customer relationships and trade name</t>
  </si>
  <si>
    <t>Total fair value of net assets acquired and liabilities assumed</t>
  </si>
  <si>
    <t>Current assets</t>
  </si>
  <si>
    <t>Current liabilities</t>
  </si>
  <si>
    <t>Fair value of liabilities incurred</t>
  </si>
  <si>
    <t>Inventory (Details) - USD ($) $ in Thousands</t>
  </si>
  <si>
    <t>Raw materials and packaging</t>
  </si>
  <si>
    <t>Finished goods</t>
  </si>
  <si>
    <t>Inventories, net</t>
  </si>
  <si>
    <t>Obsolete inventory reserve</t>
  </si>
  <si>
    <t>Property and Equipment (Details) - USD ($) $ in Thousands</t>
  </si>
  <si>
    <t>Property, Plant and Equipment [Line Items]</t>
  </si>
  <si>
    <t>Property and equipment, gross</t>
  </si>
  <si>
    <t>Less: accumulated depreciation</t>
  </si>
  <si>
    <t>Machinery and equipment</t>
  </si>
  <si>
    <t>Furniture and fixtures</t>
  </si>
  <si>
    <t>Leasehold improvements</t>
  </si>
  <si>
    <t>Goodwill and Intangible Assets - Schedule of Goodwill (Details) - USD ($) $ in Thousands</t>
  </si>
  <si>
    <t>12 Months Ended</t>
  </si>
  <si>
    <t>Goodwill [Roll Forward]</t>
  </si>
  <si>
    <t>Goodwill, beginning balance</t>
  </si>
  <si>
    <t>Acquired during the year</t>
  </si>
  <si>
    <t>Goodwill, ending balance</t>
  </si>
  <si>
    <t>Goodwill and Intangible Assets - Schedule of Indefinite and Finite Intangible Assets (Details) - USD ($) $ in Thousands</t>
  </si>
  <si>
    <t>Intangible Assets, Net (Excluding Goodwill) [Abstract]</t>
  </si>
  <si>
    <t>Intangible assets, gross</t>
  </si>
  <si>
    <t>Less: accumulated amortization</t>
  </si>
  <si>
    <t>General and Administrative Expenses</t>
  </si>
  <si>
    <t>Customer relationships</t>
  </si>
  <si>
    <t>Finite-lived intangible assets, gross</t>
  </si>
  <si>
    <t>Non-competition agreement</t>
  </si>
  <si>
    <t>Trade names</t>
  </si>
  <si>
    <t>Indefinite-lived intangible assets</t>
  </si>
  <si>
    <t>Goodwill and Intangible Assets - Schedule of Estimated Future Amortization Expenses (Details) $ in Thousands</t>
  </si>
  <si>
    <t>Jun. 30, 2016USD ($)</t>
  </si>
  <si>
    <t>Finite-Lived Intangible Assets, Net, Amortization Expense, Fiscal Year Maturity [Abstract]</t>
  </si>
  <si>
    <t>Remainder of 2016</t>
  </si>
  <si>
    <t>Thereafter</t>
  </si>
  <si>
    <t>Accrued Liabilities (Details) - USD ($) $ in Thousands</t>
  </si>
  <si>
    <t>Accrued income taxes</t>
  </si>
  <si>
    <t>Unbilled inventory</t>
  </si>
  <si>
    <t>Accrued commissions</t>
  </si>
  <si>
    <t>Accrued bonuses</t>
  </si>
  <si>
    <t>Accrued marketing expense</t>
  </si>
  <si>
    <t>Accrued professional fees</t>
  </si>
  <si>
    <t>Other accrued liabilities</t>
  </si>
  <si>
    <t>Total accrued liabilities</t>
  </si>
  <si>
    <t>Debt - Narrative (Details)</t>
  </si>
  <si>
    <t>Jul. 01, 2016USD ($)</t>
  </si>
  <si>
    <t>May 31, 2016USD ($)</t>
  </si>
  <si>
    <t>May 31, 2015USD ($)</t>
  </si>
  <si>
    <t>Dec. 31, 2014USD ($)</t>
  </si>
  <si>
    <t>Aug. 06, 2016USD ($)</t>
  </si>
  <si>
    <t>Jul. 31, 2014USD ($)</t>
  </si>
  <si>
    <t>Jul. 17, 2014USD ($)</t>
  </si>
  <si>
    <t>Debt Instrument [Line Items]</t>
  </si>
  <si>
    <t>Distribution paid</t>
  </si>
  <si>
    <t>Third Amended Credit Facility</t>
  </si>
  <si>
    <t>Credit facility, interest rate period end</t>
  </si>
  <si>
    <t>5.50%</t>
  </si>
  <si>
    <t>Debt instrument, covenant, fixed charge coverage ratio, minimum (no less than)</t>
  </si>
  <si>
    <t>Debt instrument, covenant, percent of excess cash flow</t>
  </si>
  <si>
    <t>50.00%</t>
  </si>
  <si>
    <t>Mandatory prepayment, percentage of excess cash flow, stepdown to 25%</t>
  </si>
  <si>
    <t>25.00%</t>
  </si>
  <si>
    <t>Mandatory prepayment, percentage of excess cash flow, stepdown to 0%</t>
  </si>
  <si>
    <t>0.00%</t>
  </si>
  <si>
    <t>Maximum amount of dividends or distributions allowed (not to exceed)</t>
  </si>
  <si>
    <t>Amount subject to first priority lien (at least)</t>
  </si>
  <si>
    <t>Third Amended Credit Facility | Scenario One, Total Funded Debt to Consolidated EBTIDA Ratio</t>
  </si>
  <si>
    <t>Debt instrument, covenant, EBITDA ratio, maximum (up to)</t>
  </si>
  <si>
    <t>Third Amended Credit Facility | Scenario Two, Total Funded Debt to Consolidated EBTIDA Ratio</t>
  </si>
  <si>
    <t>Revolving Facility | Third Amended Credit Facility | Federal Funds Rate | Scenario B</t>
  </si>
  <si>
    <t>Debt instrument, basis spread on variable rate</t>
  </si>
  <si>
    <t>0.50%</t>
  </si>
  <si>
    <t>Revolving Facility | Third Amended Credit Facility | Eurodollar | Scenario A</t>
  </si>
  <si>
    <t>4.50%</t>
  </si>
  <si>
    <t>Revolving Facility | Third Amended Credit Facility | Eurodollar | Scenario B</t>
  </si>
  <si>
    <t>1.00%</t>
  </si>
  <si>
    <t>Revolving Facility | Third Amended Credit Facility | Base Rate | Scenario B</t>
  </si>
  <si>
    <t>3.50%</t>
  </si>
  <si>
    <t>Debt instrument, minimum effective interest rate</t>
  </si>
  <si>
    <t>2.00%</t>
  </si>
  <si>
    <t>Term Loan</t>
  </si>
  <si>
    <t>Repayments of lines of credit</t>
  </si>
  <si>
    <t>Term Loan | Second Amended Credit Facility</t>
  </si>
  <si>
    <t>Proceeds from issuance of debt</t>
  </si>
  <si>
    <t>Term Loan | Third Amended Credit Facility</t>
  </si>
  <si>
    <t>Debt instrument, periodic payment</t>
  </si>
  <si>
    <t>Term Loan | Third Amended Credit Facility | Federal Funds Rate | Scenario B</t>
  </si>
  <si>
    <t>Term Loan | Third Amended Credit Facility | Eurodollar | Scenario A</t>
  </si>
  <si>
    <t>Term Loan | Third Amended Credit Facility | Eurodollar | Scenario B</t>
  </si>
  <si>
    <t>Term Loan | Third Amended Credit Facility | Base Rate | Scenario B</t>
  </si>
  <si>
    <t>Line of Credit | Revolving Facility | Credit Facility</t>
  </si>
  <si>
    <t>Credit facility, maximum borrowing capacity</t>
  </si>
  <si>
    <t>Line of Credit | Revolving Facility | Third Amended Credit Facility</t>
  </si>
  <si>
    <t>Credit facility, increased amount</t>
  </si>
  <si>
    <t>Credit facility, commitment fee percentage</t>
  </si>
  <si>
    <t>SkinnyPop | Term Loan | Credit Facility</t>
  </si>
  <si>
    <t>SkinnyPop | December 2014 Special Dividend</t>
  </si>
  <si>
    <t>SkinnyPop | May 2015 Special Dividend</t>
  </si>
  <si>
    <t>Subsequent Event | Term Loan | Credit Facility</t>
  </si>
  <si>
    <t>Subsequent Event | Line of Credit | Revolving Facility | Credit Facility</t>
  </si>
  <si>
    <t>Subsequent Event | Line of Credit | Revolving Facility | Fourth Amended Credit Facility</t>
  </si>
  <si>
    <t>Debt - Schedule of Long-Term Debt (Details) - USD ($) $ in Thousands</t>
  </si>
  <si>
    <t>Total debt</t>
  </si>
  <si>
    <t>Less: Current portion</t>
  </si>
  <si>
    <t>Long-term debt</t>
  </si>
  <si>
    <t>Accumulated amortization, deferred finance costs</t>
  </si>
  <si>
    <t>Senior Term Loan | Accounting Standards Update 2015-03</t>
  </si>
  <si>
    <t>Other Assets | Accounting Standards Update 2015-03</t>
  </si>
  <si>
    <t>Revolving Facility | Line of Credit</t>
  </si>
  <si>
    <t>Debt - Schedule of Maturities of Long-term Debt (Details) $ in Thousands</t>
  </si>
  <si>
    <t>Related Party Transactions - Narrative (Details) - USD ($)</t>
  </si>
  <si>
    <t>Tax Receivable Agreement (TRA)</t>
  </si>
  <si>
    <t>Related Party Transaction [Line Items]</t>
  </si>
  <si>
    <t>U.S. federal, state and local realized tax benefit, percent retained</t>
  </si>
  <si>
    <t>U.S. federal, state and local realized tax benefit, percent paid</t>
  </si>
  <si>
    <t>85.00%</t>
  </si>
  <si>
    <t>Estimated annual tax payment</t>
  </si>
  <si>
    <t>SkinnyPop | Founders | Founder Employment Agreement</t>
  </si>
  <si>
    <t>Business combination, annual base salary obligation</t>
  </si>
  <si>
    <t>Achievement of Contribution Margin Benchmarks | SkinnyPop | Founders | Founder Employment Agreement</t>
  </si>
  <si>
    <t>Executive cash payment (up to)</t>
  </si>
  <si>
    <t>Additional Paid in Capital | Former Holders of Topco Units | Tax Receivable Agreement (TRA)</t>
  </si>
  <si>
    <t>Related Party transactions - Future Minimum Lease Payments (Details) $ in Thousands</t>
  </si>
  <si>
    <t>Monticello Partners LLC | Monticello Partners LLC Lease Agreement | Affiliated Entity</t>
  </si>
  <si>
    <t>Commitment and Contingencies - Narrative (Details) - USD ($) $ in Millions</t>
  </si>
  <si>
    <t>Apr. 29, 2015</t>
  </si>
  <si>
    <t>Feb. 26, 2015</t>
  </si>
  <si>
    <t>Nov. 30, 2014</t>
  </si>
  <si>
    <t>Long-term Purchase Commitment [Line Items]</t>
  </si>
  <si>
    <t>Operating leases rent expense (less than $0.1 million for the three months ended June 30, 2015)</t>
  </si>
  <si>
    <t>Inventories | Film and corrugate</t>
  </si>
  <si>
    <t>Payments for purchase commitment</t>
  </si>
  <si>
    <t>Inventories | Popcorn kernels</t>
  </si>
  <si>
    <t>Long-term purchase commitment, amount</t>
  </si>
  <si>
    <t>Corporate Headquarters</t>
  </si>
  <si>
    <t>Operating lease, office rental term</t>
  </si>
  <si>
    <t>9 years</t>
  </si>
  <si>
    <t>Boundless Nutrition Office Space and Manufacturing Facility</t>
  </si>
  <si>
    <t>7 years</t>
  </si>
  <si>
    <t>Commitments and Contingencies - Future Minimum Rental Commitments for Noncancellable Operating Leases (Details) $ in Thousands</t>
  </si>
  <si>
    <t>Income Taxes (Details)</t>
  </si>
  <si>
    <t>Effective income tax rate</t>
  </si>
  <si>
    <t>42.20%</t>
  </si>
  <si>
    <t>46.30%</t>
  </si>
  <si>
    <t>41.70%</t>
  </si>
  <si>
    <t>45.20%</t>
  </si>
  <si>
    <t>Equity-Based Compensation - Narrative (Details) - USD ($) $ in Millions</t>
  </si>
  <si>
    <t>Aug. 31, 2015</t>
  </si>
  <si>
    <t>Share-based Compensation Arrangement by Share-based Payment Award [Line Items]</t>
  </si>
  <si>
    <t>Compensation expense recorded during the period</t>
  </si>
  <si>
    <t>2014 Equity Incentive Plan | Share-based Compensation Award, First Anniversary Vesting Amount | Class C Units</t>
  </si>
  <si>
    <t>Unit vesting rights percentage</t>
  </si>
  <si>
    <t>2014 Equity Incentive Plan | Share-based Compensation Award, Monthly Vesting Amount Over 36-Month Term | Class C Units</t>
  </si>
  <si>
    <t>2.0833%</t>
  </si>
  <si>
    <t>Unit vesting period</t>
  </si>
  <si>
    <t>36 months</t>
  </si>
  <si>
    <t>2015 Plan</t>
  </si>
  <si>
    <t>Number of shares authorized (in shares)</t>
  </si>
  <si>
    <t>Number of shares available for grant (in shares)</t>
  </si>
  <si>
    <t>Employee Stock Option | 2015 Plan</t>
  </si>
  <si>
    <t>Share based payment award, expiration period</t>
  </si>
  <si>
    <t>10 years</t>
  </si>
  <si>
    <t>Nonvested awards, compensation not yet recognized, stock options</t>
  </si>
  <si>
    <t>Share-based payment award, options, outstanding, intrinsic value</t>
  </si>
  <si>
    <t>Employee Stock Option | 2015 Plan | Share-based Compensation Award, First Anniversary Vesting Amount</t>
  </si>
  <si>
    <t>33.333%</t>
  </si>
  <si>
    <t>24 months</t>
  </si>
  <si>
    <t>Employee Stock Option | 2015 Plan | Share-based Compensation Award, Monthly Vesting Amount Over 36-Month Term</t>
  </si>
  <si>
    <t>2.778%</t>
  </si>
  <si>
    <t>Employee Stock Option | 2015 Plan | Weighted Average</t>
  </si>
  <si>
    <t>2 years 6 months 29 days</t>
  </si>
  <si>
    <t>Restricted Stock Units | 2015 Plan</t>
  </si>
  <si>
    <t>Nonvested awards, compensation not yet recognized, share-based awards other than options</t>
  </si>
  <si>
    <t>Restricted Stock Units | 2015 Plan | Share-based Compensation Award, First Anniversary Vesting Amount</t>
  </si>
  <si>
    <t>Restricted Stock Units | 2015 Plan | Share-based Compensation Award, First Anniversary Vesting Amount | Class C Units</t>
  </si>
  <si>
    <t>Restricted Stock Units | 2015 Plan | Share-based Compensation Award, Monthly Vesting Amount Over 36-Month Term</t>
  </si>
  <si>
    <t>Restricted Stock Units | 2015 Plan | Share-based Compensation Award, Monthly Vesting Amount Over 36-Month Term | Class C Units</t>
  </si>
  <si>
    <t>6.25%</t>
  </si>
  <si>
    <t>Restricted Stock Units | 2015 Plan | Weighted Average</t>
  </si>
  <si>
    <t>3 years 3 months 26 days</t>
  </si>
  <si>
    <t>Restricted Stock | 2015 Plan</t>
  </si>
  <si>
    <t>Restricted Stock | 2015 Plan | Weighted Average</t>
  </si>
  <si>
    <t>2 years 2 months 1 day</t>
  </si>
  <si>
    <t>Equity-Based Compensation - Schedule of Fair Value Assumptions of Stock Options (Details) - 2015 Plan - Employee Stock Option</t>
  </si>
  <si>
    <t>Expected volatility</t>
  </si>
  <si>
    <t>Expected dividend yield</t>
  </si>
  <si>
    <t>Expected option term</t>
  </si>
  <si>
    <t>5 years</t>
  </si>
  <si>
    <t>Risk-free interest rate</t>
  </si>
  <si>
    <t>1.45%</t>
  </si>
  <si>
    <t>Equity-Based Compensation - Schedule of Stock Option Activity (Details) - 2015 Plan - Employee Stock Option - $ / shares</t>
  </si>
  <si>
    <t>Share-based Compensation Arrangement by Share-based Payment Award, Options, Outstanding [Roll Forward]</t>
  </si>
  <si>
    <t>Outstanding as of January 1, 2016 (in shares)</t>
  </si>
  <si>
    <t>Granted (in shares)</t>
  </si>
  <si>
    <t>Exercised (in shares)</t>
  </si>
  <si>
    <t>Forfeited (in shares)</t>
  </si>
  <si>
    <t>Outstanding as of June 30, 2016 (in shares)</t>
  </si>
  <si>
    <t>Share-based Compensation Arrangement by Share-based Payment Award, Options, Weighted Average Remaining Contractual Life [Abstract]</t>
  </si>
  <si>
    <t>Outstanding as of January 1, 2016</t>
  </si>
  <si>
    <t>9 years 6 months 29 days</t>
  </si>
  <si>
    <t>9 years 5 months 19 days</t>
  </si>
  <si>
    <t>Granted</t>
  </si>
  <si>
    <t>9 years 8 months 12 days</t>
  </si>
  <si>
    <t>Outstanding as of June 30, 2016</t>
  </si>
  <si>
    <t>Share-based Compensation Arrangement by Share-based Payment Award, Options, Outstanding, Weighted Average Exercise Price [Abstract]</t>
  </si>
  <si>
    <t>Outstanding as of January 1, 2016 (usd per share)</t>
  </si>
  <si>
    <t>Granted (usd per share)</t>
  </si>
  <si>
    <t>Exercised (usd per share)</t>
  </si>
  <si>
    <t>Forfeited (usd per share)</t>
  </si>
  <si>
    <t>Outstanding as of June 30, 2016 (usd per share)</t>
  </si>
  <si>
    <t>Share-based Compensation Arrangement by Share-based Payment Award, Options, Nonvested, Weighted Average Grant Date Fair Value [Abstract]</t>
  </si>
  <si>
    <t>Exercisable as of June 30, 2016 (in shares)</t>
  </si>
  <si>
    <t>Equity-Based Compensation - Schedule of Unvested Restricted Stock Units Activity (Details) - 2015 Plan - Restricted Stock Units</t>
  </si>
  <si>
    <t>Jun. 30, 2016$ / sharesshares</t>
  </si>
  <si>
    <t>Share-based Compensation Arrangement by Share-based Payment Award, Equity Instruments Other than Options, Nonvested, Number of Shares [Roll Forward]</t>
  </si>
  <si>
    <t>Unvested as of January 1, 2016 (in shares) | shares</t>
  </si>
  <si>
    <t>Issued (in shares) | shares</t>
  </si>
  <si>
    <t>Forfeited (in shares) | shares</t>
  </si>
  <si>
    <t>Vested (in shares) | shares</t>
  </si>
  <si>
    <t>Unvested as of June 30, 2016 (in shares) | shares</t>
  </si>
  <si>
    <t>Share-based Compensation Arrangement by Share-based Payment Award, Equity Instruments Other than Options, Nonvested, Weighted Average Grant Date Fair Value [Abstract]</t>
  </si>
  <si>
    <t>Unvested as of January 1, 2016 (usd per share) | $ / shares</t>
  </si>
  <si>
    <t>Issued (usd per share) | $ / shares</t>
  </si>
  <si>
    <t>Forfeited (usd per share) | $ / shares</t>
  </si>
  <si>
    <t>Vested (usd per share) | $ / shares</t>
  </si>
  <si>
    <t>Unvested as of June 30, 2016 (usd per share) | $ / shares</t>
  </si>
  <si>
    <t>Equity-Based Compensation - Schedule of Unvested Restricted Stock Award Activity (Details) - 2015 Plan - Restricted Stock - $ / shares</t>
  </si>
  <si>
    <t>Unvested as of January 1, 2016 (in shares)</t>
  </si>
  <si>
    <t>Issued (in shares)</t>
  </si>
  <si>
    <t>Vested (in shares)</t>
  </si>
  <si>
    <t>Unvested as of June 30, 2016 (in shares)</t>
  </si>
  <si>
    <t>Unvested as of January 1, 2016 (usd per share)</t>
  </si>
  <si>
    <t>Issued (usd per share)</t>
  </si>
  <si>
    <t>Vested (usd per share)</t>
  </si>
  <si>
    <t>Unvested as of June 30, 2016 (usd per share)</t>
  </si>
  <si>
    <t>Subsequent Events (Details) shares in Millions</t>
  </si>
  <si>
    <t>Sep. 14, 2016USD ($)</t>
  </si>
  <si>
    <t>Aug. 06, 2016GBP (£)shares</t>
  </si>
  <si>
    <t>Aug. 06, 2016USD ($)shares</t>
  </si>
  <si>
    <t>Aug. 31, 2016GBP (£)£ / $</t>
  </si>
  <si>
    <t>Aug. 05, 2016£ / $</t>
  </si>
  <si>
    <t>Foreign Exchange Option | Forecast</t>
  </si>
  <si>
    <t>Subsequent Event [Line Items]</t>
  </si>
  <si>
    <t>Foreign currency option | £</t>
  </si>
  <si>
    <t>Foreign currency exchange rate, translation | £ / $</t>
  </si>
  <si>
    <t>Foreign currency option premium</t>
  </si>
  <si>
    <t>Credit Facility | Term Loan</t>
  </si>
  <si>
    <t>Credit Facility | Revolving Facility | Line of Credit</t>
  </si>
  <si>
    <t>Subsequent Event | Fourth Amended Credit Facility | Revolving Facility | Line of Credit</t>
  </si>
  <si>
    <t>Subsequent Event | Credit Facility | Term Loan</t>
  </si>
  <si>
    <t>Subsequent Event | Credit Facility | Revolving Facility | Line of Credit</t>
  </si>
  <si>
    <t>Thunderball Bidco Limited | Subsequent Event | Crisps Topco Limited</t>
  </si>
  <si>
    <t>Pound Sterling | Thunderball Bidco Limited | Subsequent Event | Crisps Topco Limited</t>
  </si>
  <si>
    <t>Common Stock | Thunderball Bidco Limited | Subsequent Event | Crisps Topco Limited</t>
  </si>
  <si>
    <t>Equity interest issued as purchase consideration (in shares) | share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 &quot;#,##0_);_(&quot;£ &quot;(#,##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40313</v>
      </c>
    </row>
    <row spans="1:3" r="6">
      <c t="s" s="4" r="A6">
        <v>8</v>
      </c>
      <c t="s" s="4" r="B6">
        <v>9</v>
      </c>
    </row>
    <row spans="1:3" r="7">
      <c t="s" s="4" r="A7">
        <v>10</v>
      </c>
      <c t="s" s="4" r="B7">
        <v>11</v>
      </c>
    </row>
    <row spans="1:3" r="8">
      <c t="s" s="4" r="A8">
        <v>12</v>
      </c>
      <c t="n" s="6" r="B8">
        <v>2016</v>
      </c>
    </row>
    <row spans="1:3" r="9">
      <c t="s" s="4" r="A9">
        <v>13</v>
      </c>
      <c t="s" s="5" r="B9">
        <v>14</v>
      </c>
    </row>
    <row spans="1:3" r="10">
      <c t="s" s="4" r="A10">
        <v>15</v>
      </c>
      <c t="s" s="4" r="B10">
        <v>16</v>
      </c>
    </row>
    <row spans="1:3" r="11">
      <c t="s" s="4" r="A11">
        <v>17</v>
      </c>
      <c t="s" s="4" r="B11">
        <v>18</v>
      </c>
    </row>
    <row spans="1:3" r="12">
      <c t="s" s="4" r="A12">
        <v>19</v>
      </c>
      <c t="s" s="4" r="B12">
        <v>20</v>
      </c>
    </row>
    <row spans="1:3" r="13">
      <c t="s" s="4" r="A13">
        <v>21</v>
      </c>
      <c t="n" s="6" r="C13">
        <v>747982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7413</v>
      </c>
      <c t="n" s="7" r="C3">
        <v>18751</v>
      </c>
    </row>
    <row spans="1:3" r="4">
      <c t="s" s="4" r="A4">
        <v>26</v>
      </c>
      <c t="n" s="6" r="B4">
        <v>17051</v>
      </c>
      <c t="n" s="6" r="C4">
        <v>11977</v>
      </c>
    </row>
    <row spans="1:3" r="5">
      <c t="s" s="4" r="A5">
        <v>27</v>
      </c>
      <c t="n" s="6" r="B5">
        <v>10266</v>
      </c>
      <c t="n" s="6" r="C5">
        <v>6829</v>
      </c>
    </row>
    <row spans="1:3" r="6">
      <c t="s" s="4" r="A6">
        <v>28</v>
      </c>
      <c t="n" s="6" r="B6">
        <v>1357</v>
      </c>
      <c t="n" s="6" r="C6">
        <v>1293</v>
      </c>
    </row>
    <row spans="1:3" r="7">
      <c t="s" s="4" r="A7">
        <v>29</v>
      </c>
      <c t="n" s="6" r="B7">
        <v>36087</v>
      </c>
      <c t="n" s="6" r="C7">
        <v>38850</v>
      </c>
    </row>
    <row spans="1:3" r="8">
      <c t="s" s="4" r="A8">
        <v>30</v>
      </c>
      <c t="n" s="6" r="B8">
        <v>2860</v>
      </c>
      <c t="n" s="6" r="C8">
        <v>2153</v>
      </c>
    </row>
    <row spans="1:3" r="9">
      <c t="s" s="3" r="A9">
        <v>31</v>
      </c>
    </row>
    <row spans="1:3" r="10">
      <c t="s" s="4" r="A10">
        <v>32</v>
      </c>
      <c t="n" s="6" r="B10">
        <v>56137</v>
      </c>
      <c t="n" s="6" r="C10">
        <v>47421</v>
      </c>
    </row>
    <row spans="1:3" r="11">
      <c t="s" s="4" r="A11">
        <v>33</v>
      </c>
      <c t="n" s="6" r="B11">
        <v>279294</v>
      </c>
      <c t="n" s="6" r="C11">
        <v>269468</v>
      </c>
    </row>
    <row spans="1:3" r="12">
      <c t="s" s="4" r="A12">
        <v>34</v>
      </c>
      <c t="n" s="6" r="B12">
        <v>55</v>
      </c>
      <c t="n" s="6" r="C12">
        <v>40</v>
      </c>
    </row>
    <row spans="1:3" r="13">
      <c t="s" s="4" r="A13">
        <v>35</v>
      </c>
      <c t="n" s="6" r="B13">
        <v>374433</v>
      </c>
      <c t="n" s="6" r="C13">
        <v>357932</v>
      </c>
    </row>
    <row spans="1:3" r="14">
      <c t="s" s="3" r="A14">
        <v>36</v>
      </c>
    </row>
    <row spans="1:3" r="15">
      <c t="s" s="4" r="A15">
        <v>37</v>
      </c>
      <c t="n" s="6" r="B15">
        <v>12783</v>
      </c>
      <c t="n" s="6" r="C15">
        <v>9302</v>
      </c>
    </row>
    <row spans="1:3" r="16">
      <c t="s" s="4" r="A16">
        <v>38</v>
      </c>
      <c t="n" s="6" r="B16">
        <v>5080</v>
      </c>
      <c t="n" s="6" r="C16">
        <v>5230</v>
      </c>
    </row>
    <row spans="1:3" r="17">
      <c t="s" s="4" r="A17">
        <v>39</v>
      </c>
      <c t="n" s="6" r="B17">
        <v>10250</v>
      </c>
      <c t="n" s="6" r="C17">
        <v>12750</v>
      </c>
    </row>
    <row spans="1:3" r="18">
      <c t="s" s="4" r="A18">
        <v>40</v>
      </c>
      <c t="n" s="6" r="B18">
        <v>2197</v>
      </c>
      <c t="n" s="6" r="C18">
        <v>25197</v>
      </c>
    </row>
    <row spans="1:3" r="19">
      <c t="s" s="4" r="A19">
        <v>41</v>
      </c>
      <c t="n" s="6" r="B19">
        <v>6632</v>
      </c>
      <c t="n" s="6" r="C19">
        <v>6632</v>
      </c>
    </row>
    <row spans="1:3" r="20">
      <c t="s" s="4" r="A20">
        <v>42</v>
      </c>
      <c t="n" s="6" r="B20">
        <v>977</v>
      </c>
      <c t="n" s="6" r="C20">
        <v>0</v>
      </c>
    </row>
    <row spans="1:3" r="21">
      <c t="s" s="4" r="A21">
        <v>43</v>
      </c>
      <c t="n" s="6" r="B21">
        <v>785</v>
      </c>
      <c t="n" s="6" r="C21">
        <v>217</v>
      </c>
    </row>
    <row spans="1:3" r="22">
      <c t="s" s="4" r="A22">
        <v>44</v>
      </c>
      <c t="n" s="6" r="B22">
        <v>38704</v>
      </c>
      <c t="n" s="6" r="C22">
        <v>59328</v>
      </c>
    </row>
    <row spans="1:3" r="23">
      <c t="s" s="3" r="A23">
        <v>45</v>
      </c>
    </row>
    <row spans="1:3" r="24">
      <c t="s" s="4" r="A24">
        <v>46</v>
      </c>
      <c t="n" s="6" r="B24">
        <v>177006</v>
      </c>
      <c t="n" s="6" r="C24">
        <v>181704</v>
      </c>
    </row>
    <row spans="1:3" r="25">
      <c t="s" s="4" r="A25">
        <v>47</v>
      </c>
      <c t="n" s="6" r="B25">
        <v>15000</v>
      </c>
      <c t="n" s="6" r="C25">
        <v>0</v>
      </c>
    </row>
    <row spans="1:3" r="26">
      <c t="s" s="4" r="A26">
        <v>48</v>
      </c>
      <c t="n" s="6" r="B26">
        <v>6606</v>
      </c>
      <c t="n" s="6" r="C26">
        <v>3757</v>
      </c>
    </row>
    <row spans="1:3" r="27">
      <c t="s" s="4" r="A27">
        <v>49</v>
      </c>
      <c t="n" s="6" r="B27">
        <v>7850</v>
      </c>
      <c t="n" s="6" r="C27">
        <v>5115</v>
      </c>
    </row>
    <row spans="1:3" r="28">
      <c t="s" s="4" r="A28">
        <v>49</v>
      </c>
      <c t="n" s="6" r="B28">
        <v>89498</v>
      </c>
      <c t="n" s="6" r="C28">
        <v>89498</v>
      </c>
    </row>
    <row spans="1:3" r="29">
      <c t="s" s="4" r="A29">
        <v>50</v>
      </c>
      <c t="n" s="6" r="B29">
        <v>5485</v>
      </c>
      <c t="n" s="6" r="C29">
        <v>3107</v>
      </c>
    </row>
    <row spans="1:3" r="30">
      <c t="s" s="4" r="A30">
        <v>51</v>
      </c>
      <c t="n" s="6" r="B30">
        <v>301445</v>
      </c>
      <c t="n" s="6" r="C30">
        <v>283181</v>
      </c>
    </row>
    <row spans="1:3" r="31">
      <c t="s" s="4" r="A31">
        <v>52</v>
      </c>
      <c t="s" s="4" r="B31">
        <v>53</v>
      </c>
      <c t="s" s="4" r="C31">
        <v>53</v>
      </c>
    </row>
    <row spans="1:3" r="32">
      <c t="s" s="3" r="A32">
        <v>54</v>
      </c>
    </row>
    <row spans="1:3" r="33">
      <c t="s" s="4" r="A33">
        <v>55</v>
      </c>
      <c t="n" s="6" r="B33">
        <v>7</v>
      </c>
      <c t="n" s="6" r="C33">
        <v>8</v>
      </c>
    </row>
    <row spans="1:3" r="34">
      <c t="s" s="4" r="A34">
        <v>56</v>
      </c>
      <c t="n" s="6" r="B34">
        <v>2484</v>
      </c>
      <c t="n" s="6" r="C34">
        <v>793</v>
      </c>
    </row>
    <row spans="1:3" r="35">
      <c t="s" s="4" r="A35">
        <v>57</v>
      </c>
      <c t="n" s="6" r="B35">
        <v>0</v>
      </c>
      <c t="n" s="6" r="C35">
        <v>-1</v>
      </c>
    </row>
    <row spans="1:3" r="36">
      <c t="s" s="4" r="A36">
        <v>58</v>
      </c>
      <c t="n" s="6" r="B36">
        <v>31793</v>
      </c>
      <c t="n" s="6" r="C36">
        <v>14623</v>
      </c>
    </row>
    <row spans="1:3" r="37">
      <c t="s" s="4" r="A37">
        <v>59</v>
      </c>
      <c t="n" s="6" r="B37">
        <v>34284</v>
      </c>
      <c t="n" s="6" r="C37">
        <v>15423</v>
      </c>
    </row>
    <row spans="1:3" r="38">
      <c t="s" s="4" r="A38">
        <v>60</v>
      </c>
      <c t="n" s="7" r="B38">
        <v>374433</v>
      </c>
      <c t="n" s="7" r="C38">
        <v>3579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spans="1:2" r="1">
      <c t="s" s="1" r="A1">
        <v>186</v>
      </c>
      <c t="s" s="2" r="B1">
        <v>1</v>
      </c>
    </row>
    <row spans="1:2" r="2">
      <c t="s" s="2" r="B2">
        <v>2</v>
      </c>
    </row>
    <row spans="1:2" r="3">
      <c t="s" s="3" r="A3">
        <v>151</v>
      </c>
    </row>
    <row spans="1:2" r="4">
      <c t="s" s="4" r="A4">
        <v>187</v>
      </c>
      <c t="s" s="4" r="B4">
        <v>188</v>
      </c>
    </row>
    <row spans="1:2" r="5">
      <c t="s" s="4" r="A5">
        <v>189</v>
      </c>
      <c t="s" s="4" r="B5">
        <v>190</v>
      </c>
    </row>
    <row spans="1:2" r="6">
      <c t="s" s="4" r="A6">
        <v>191</v>
      </c>
      <c t="s" s="4" r="B6">
        <v>192</v>
      </c>
    </row>
    <row spans="1:2" r="7">
      <c t="s" s="4" r="A7">
        <v>193</v>
      </c>
      <c t="s" s="4" r="B7">
        <v>194</v>
      </c>
    </row>
    <row spans="1:2" r="8">
      <c t="s" s="4" r="A8">
        <v>27</v>
      </c>
      <c t="s" s="4" r="B8">
        <v>195</v>
      </c>
    </row>
    <row spans="1:2" r="9">
      <c t="s" s="4" r="A9">
        <v>196</v>
      </c>
      <c t="s" s="4" r="B9">
        <v>197</v>
      </c>
    </row>
    <row spans="1:2" r="10">
      <c t="s" s="4" r="A10">
        <v>198</v>
      </c>
      <c t="s" s="4" r="B10">
        <v>199</v>
      </c>
    </row>
    <row spans="1:2" r="11">
      <c t="s" s="4" r="A11">
        <v>200</v>
      </c>
      <c t="s" s="4" r="B11">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202</v>
      </c>
      <c t="s" s="2" r="B1">
        <v>1</v>
      </c>
    </row>
    <row spans="1:2" r="2">
      <c t="s" s="2" r="B2">
        <v>2</v>
      </c>
    </row>
    <row spans="1:2" r="3">
      <c t="s" s="3" r="A3">
        <v>151</v>
      </c>
    </row>
    <row spans="1:2" r="4">
      <c t="s" s="4" r="A4">
        <v>203</v>
      </c>
      <c t="s" s="4" r="B4">
        <v>204</v>
      </c>
    </row>
    <row spans="1:2" r="5">
      <c t="s" s="4" r="A5">
        <v>205</v>
      </c>
      <c t="s" s="4" r="B5">
        <v>206</v>
      </c>
    </row>
    <row spans="1:2" r="6">
      <c t="s" s="4" r="A6">
        <v>207</v>
      </c>
      <c t="s" s="4" r="B6">
        <v>208</v>
      </c>
    </row>
    <row spans="1:2" r="7">
      <c t="s" s="4" r="A7">
        <v>209</v>
      </c>
      <c t="s" s="4" r="B7">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1</v>
      </c>
      <c t="s" s="2" r="B1">
        <v>1</v>
      </c>
    </row>
    <row spans="1:2" r="2">
      <c t="s" s="2" r="B2">
        <v>2</v>
      </c>
    </row>
    <row spans="1:2" r="3">
      <c t="s" s="3" r="A3">
        <v>154</v>
      </c>
    </row>
    <row spans="1:2" r="4">
      <c t="s" s="4" r="A4">
        <v>212</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4</v>
      </c>
      <c t="s" s="2" r="B1">
        <v>1</v>
      </c>
    </row>
    <row spans="1:2" r="2">
      <c t="s" s="2" r="B2">
        <v>2</v>
      </c>
    </row>
    <row spans="1:2" r="3">
      <c t="s" s="3" r="A3">
        <v>157</v>
      </c>
    </row>
    <row spans="1:2" r="4">
      <c t="s" s="4" r="A4">
        <v>215</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7</v>
      </c>
      <c t="s" s="2" r="B1">
        <v>1</v>
      </c>
    </row>
    <row spans="1:2" r="2">
      <c t="s" s="2" r="B2">
        <v>2</v>
      </c>
    </row>
    <row spans="1:2" r="3">
      <c t="s" s="3" r="A3">
        <v>160</v>
      </c>
    </row>
    <row spans="1:2" r="4">
      <c t="s" s="4" r="A4">
        <v>218</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220</v>
      </c>
      <c t="s" s="2" r="B1">
        <v>1</v>
      </c>
    </row>
    <row spans="1:2" r="2">
      <c t="s" s="2" r="B2">
        <v>2</v>
      </c>
    </row>
    <row spans="1:2" r="3">
      <c t="s" s="3" r="A3">
        <v>163</v>
      </c>
    </row>
    <row spans="1:2" r="4">
      <c t="s" s="4" r="A4">
        <v>221</v>
      </c>
      <c t="s" s="4" r="B4">
        <v>222</v>
      </c>
    </row>
    <row spans="1:2" r="5">
      <c t="s" s="4" r="A5">
        <v>223</v>
      </c>
      <c t="s" s="4" r="B5">
        <v>224</v>
      </c>
    </row>
    <row spans="1:2" r="6">
      <c t="s" s="4" r="A6">
        <v>225</v>
      </c>
      <c t="s" s="4" r="B6">
        <v>224</v>
      </c>
    </row>
    <row spans="1:2" r="7">
      <c t="s" s="4" r="A7">
        <v>226</v>
      </c>
      <c t="s" s="4" r="B7">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8</v>
      </c>
      <c t="s" s="2" r="B1">
        <v>1</v>
      </c>
    </row>
    <row spans="1:2" r="2">
      <c t="s" s="2" r="B2">
        <v>2</v>
      </c>
    </row>
    <row spans="1:2" r="3">
      <c t="s" s="3" r="A3">
        <v>166</v>
      </c>
    </row>
    <row spans="1:2" r="4">
      <c t="s" s="4" r="A4">
        <v>229</v>
      </c>
      <c t="s" s="4"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31</v>
      </c>
      <c t="s" s="2" r="B1">
        <v>1</v>
      </c>
    </row>
    <row spans="1:2" r="2">
      <c t="s" s="2" r="B2">
        <v>2</v>
      </c>
    </row>
    <row spans="1:2" r="3">
      <c t="s" s="3" r="A3">
        <v>169</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6</v>
      </c>
      <c t="s" s="2" r="B1">
        <v>1</v>
      </c>
    </row>
    <row spans="1:2" r="2">
      <c t="s" s="2" r="B2">
        <v>2</v>
      </c>
    </row>
    <row spans="1:2" r="3">
      <c t="s" s="3" r="A3">
        <v>172</v>
      </c>
    </row>
    <row spans="1:2" r="4">
      <c t="s" s="4" r="A4">
        <v>237</v>
      </c>
      <c t="s" s="4" r="B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75</v>
      </c>
    </row>
    <row spans="1:2" r="4">
      <c t="s" s="4" r="A4">
        <v>240</v>
      </c>
      <c t="s" s="4" r="B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3</v>
      </c>
    </row>
    <row spans="1:3" r="2">
      <c t="s" s="3" r="A2">
        <v>62</v>
      </c>
    </row>
    <row spans="1:3" r="3">
      <c t="s" s="4" r="A3">
        <v>63</v>
      </c>
      <c t="n" s="7" r="B3">
        <v>3016</v>
      </c>
      <c t="n" s="7" r="C3">
        <v>2272</v>
      </c>
    </row>
    <row spans="1:3" r="4">
      <c t="s" s="4" r="A4">
        <v>64</v>
      </c>
      <c t="n" s="8" r="B4">
        <v>0.0001</v>
      </c>
      <c t="n" s="8" r="C4">
        <v>0.0001</v>
      </c>
    </row>
    <row spans="1:3" r="5">
      <c t="s" s="4" r="A5">
        <v>65</v>
      </c>
      <c t="n" s="6" r="B5">
        <v>375000000</v>
      </c>
      <c t="n" s="6" r="C5">
        <v>375000000</v>
      </c>
    </row>
    <row spans="1:3" r="6">
      <c t="s" s="4" r="A6">
        <v>66</v>
      </c>
      <c t="n" s="6" r="B6">
        <v>74798232</v>
      </c>
      <c t="n" s="6" r="C6">
        <v>74843470</v>
      </c>
    </row>
    <row spans="1:3" r="7">
      <c t="s" s="4" r="A7">
        <v>67</v>
      </c>
      <c t="n" s="6" r="B7">
        <v>74798232</v>
      </c>
      <c t="n" s="6" r="C7">
        <v>74843470</v>
      </c>
    </row>
    <row spans="1:3" r="8">
      <c t="s" s="4" r="A8">
        <v>68</v>
      </c>
      <c t="n" s="6" r="B8">
        <v>3956063</v>
      </c>
      <c t="n" s="6" r="C8">
        <v>49918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41</v>
      </c>
      <c t="s" s="2" r="B1">
        <v>1</v>
      </c>
    </row>
    <row spans="1:2" r="2">
      <c t="s" s="2" r="B2">
        <v>2</v>
      </c>
    </row>
    <row spans="1:2" r="3">
      <c t="s" s="3" r="A3">
        <v>181</v>
      </c>
    </row>
    <row spans="1:2" r="4">
      <c t="s" s="4" r="A4">
        <v>242</v>
      </c>
      <c t="s" s="4" r="B4">
        <v>243</v>
      </c>
    </row>
    <row spans="1:2" r="5">
      <c t="s" s="4" r="A5">
        <v>244</v>
      </c>
      <c t="s" s="4" r="B5">
        <v>245</v>
      </c>
    </row>
    <row spans="1:2" r="6">
      <c t="s" s="4" r="A6">
        <v>246</v>
      </c>
      <c t="s" s="4" r="B6">
        <v>247</v>
      </c>
    </row>
    <row spans="1:2" r="7">
      <c t="s" s="4" r="A7">
        <v>248</v>
      </c>
      <c t="s" s="4" r="B7">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51"/>
    <col customWidth="1" max="2" min="2" width="13"/>
    <col customWidth="1" max="3" min="3" width="14"/>
    <col customWidth="1" max="4" min="4" width="14"/>
    <col customWidth="1" max="5" min="5" width="14"/>
    <col customWidth="1" max="6" min="6" width="14"/>
    <col customWidth="1" max="7" min="7" width="14"/>
    <col customWidth="1" max="8" min="8" width="14"/>
    <col customWidth="1" max="9" min="9" width="16"/>
  </cols>
  <sheetData>
    <row spans="1:9" r="1">
      <c t="s" s="1" r="A1">
        <v>250</v>
      </c>
      <c t="s" s="2" r="B1">
        <v>251</v>
      </c>
      <c t="s" s="2" r="C1">
        <v>252</v>
      </c>
      <c t="s" s="2" r="D1">
        <v>253</v>
      </c>
      <c t="s" s="2" r="E1">
        <v>254</v>
      </c>
      <c t="s" s="2" r="F1">
        <v>255</v>
      </c>
      <c t="s" s="2" r="G1">
        <v>2</v>
      </c>
      <c t="s" s="2" r="H1">
        <v>2</v>
      </c>
      <c t="s" s="2" r="I1">
        <v>256</v>
      </c>
    </row>
    <row spans="1:9" r="2">
      <c t="s" s="4" r="A2">
        <v>257</v>
      </c>
    </row>
    <row spans="1:9" r="3">
      <c t="s" s="3" r="A3">
        <v>258</v>
      </c>
    </row>
    <row spans="1:9" r="4">
      <c t="s" s="4" r="A4">
        <v>259</v>
      </c>
      <c t="n" s="7" r="F4">
        <v>320000000</v>
      </c>
    </row>
    <row spans="1:9" r="5">
      <c t="s" s="4" r="A5">
        <v>260</v>
      </c>
      <c t="n" s="6" r="F5">
        <v>25000000</v>
      </c>
    </row>
    <row spans="1:9" r="6">
      <c t="s" s="4" r="A6">
        <v>261</v>
      </c>
    </row>
    <row spans="1:9" r="7">
      <c t="s" s="3" r="A7">
        <v>258</v>
      </c>
    </row>
    <row spans="1:9" r="8">
      <c t="s" s="4" r="A8">
        <v>262</v>
      </c>
      <c t="n" s="7" r="I8">
        <v>150000000</v>
      </c>
    </row>
    <row spans="1:9" r="9">
      <c t="s" s="4" r="A9">
        <v>263</v>
      </c>
    </row>
    <row spans="1:9" r="10">
      <c t="s" s="3" r="A10">
        <v>258</v>
      </c>
    </row>
    <row spans="1:9" r="11">
      <c t="s" s="4" r="A11">
        <v>262</v>
      </c>
      <c t="n" s="7" r="F11">
        <v>150000000</v>
      </c>
    </row>
    <row spans="1:9" r="12">
      <c t="s" s="4" r="A12">
        <v>264</v>
      </c>
    </row>
    <row spans="1:9" r="13">
      <c t="s" s="3" r="A13">
        <v>258</v>
      </c>
    </row>
    <row spans="1:9" r="14">
      <c t="s" s="4" r="A14">
        <v>265</v>
      </c>
      <c t="n" s="6" r="C14">
        <v>53656964</v>
      </c>
    </row>
    <row spans="1:9" r="15">
      <c t="s" s="4" r="A15">
        <v>266</v>
      </c>
    </row>
    <row spans="1:9" r="16">
      <c t="s" s="3" r="A16">
        <v>258</v>
      </c>
    </row>
    <row spans="1:9" r="17">
      <c t="s" s="4" r="A17">
        <v>267</v>
      </c>
      <c t="n" s="6" r="D17">
        <v>15000000</v>
      </c>
    </row>
    <row spans="1:9" r="18">
      <c t="s" s="4" r="A18">
        <v>268</v>
      </c>
      <c t="n" s="7" r="D18">
        <v>18</v>
      </c>
    </row>
    <row spans="1:9" r="19">
      <c t="s" s="4" r="A19">
        <v>269</v>
      </c>
    </row>
    <row spans="1:9" r="20">
      <c t="s" s="3" r="A20">
        <v>258</v>
      </c>
    </row>
    <row spans="1:9" r="21">
      <c t="s" s="4" r="A21">
        <v>267</v>
      </c>
      <c t="n" s="6" r="B21">
        <v>11500000</v>
      </c>
    </row>
    <row spans="1:9" r="22">
      <c t="s" s="4" r="A22">
        <v>268</v>
      </c>
      <c t="n" s="9" r="B22">
        <v>11.25</v>
      </c>
    </row>
    <row spans="1:9" r="23">
      <c t="s" s="4" r="A23">
        <v>270</v>
      </c>
      <c t="n" s="7" r="G23">
        <v>600000</v>
      </c>
      <c t="n" s="7" r="H23">
        <v>600000</v>
      </c>
    </row>
    <row spans="1:9" r="24">
      <c t="s" s="4" r="A24">
        <v>271</v>
      </c>
    </row>
    <row spans="1:9" r="25">
      <c t="s" s="3" r="A25">
        <v>258</v>
      </c>
    </row>
    <row spans="1:9" r="26">
      <c t="s" s="4" r="A26">
        <v>272</v>
      </c>
      <c t="s" s="4" r="E26">
        <v>273</v>
      </c>
    </row>
    <row spans="1:9" r="27">
      <c t="s" s="4" r="A27">
        <v>274</v>
      </c>
      <c t="n" s="7" r="E27">
        <v>18</v>
      </c>
    </row>
    <row spans="1:9" r="28">
      <c t="s" s="4" r="A28">
        <v>275</v>
      </c>
    </row>
    <row spans="1:9" r="29">
      <c t="s" s="3" r="A29">
        <v>258</v>
      </c>
    </row>
    <row spans="1:9" r="30">
      <c t="s" s="4" r="A30">
        <v>276</v>
      </c>
      <c t="s" s="4" r="H30">
        <v>277</v>
      </c>
    </row>
    <row spans="1:9" r="31">
      <c t="s" s="4" r="A31">
        <v>278</v>
      </c>
    </row>
    <row spans="1:9" r="32">
      <c t="s" s="3" r="A32">
        <v>258</v>
      </c>
    </row>
    <row spans="1:9" r="33">
      <c t="s" s="4" r="A33">
        <v>279</v>
      </c>
      <c t="n" s="6" r="C33">
        <v>634303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4"/>
    <col customWidth="1" max="7" min="7" width="21"/>
    <col customWidth="1" max="8" min="8" width="21"/>
  </cols>
  <sheetData>
    <row spans="1:8" r="1">
      <c t="s" s="1" r="A1">
        <v>280</v>
      </c>
      <c t="s" s="2" r="B1">
        <v>281</v>
      </c>
      <c t="s" s="2" r="C1">
        <v>282</v>
      </c>
      <c t="s" s="2" r="D1">
        <v>283</v>
      </c>
      <c t="s" s="2" r="E1">
        <v>284</v>
      </c>
      <c t="s" s="2" r="F1">
        <v>285</v>
      </c>
      <c t="s" s="2" r="G1">
        <v>286</v>
      </c>
      <c t="s" s="2" r="H1">
        <v>287</v>
      </c>
    </row>
    <row spans="1:8" r="2">
      <c t="s" s="3" r="A2">
        <v>288</v>
      </c>
    </row>
    <row spans="1:8" r="3">
      <c t="s" s="4" r="A3">
        <v>289</v>
      </c>
      <c t="n" s="6" r="F3">
        <v>1</v>
      </c>
    </row>
    <row spans="1:8" r="4">
      <c t="s" s="4" r="A4">
        <v>117</v>
      </c>
      <c t="n" s="7" r="D4">
        <v>2200000</v>
      </c>
      <c t="n" s="7" r="F4">
        <v>2197000</v>
      </c>
      <c t="n" s="7" r="H4">
        <v>25197000</v>
      </c>
    </row>
    <row spans="1:8" r="5">
      <c t="s" s="4" r="A5">
        <v>120</v>
      </c>
      <c t="n" s="6" r="F5">
        <v>23000000</v>
      </c>
      <c t="n" s="7" r="G5">
        <v>0</v>
      </c>
    </row>
    <row spans="1:8" r="6">
      <c t="s" s="4" r="A6">
        <v>290</v>
      </c>
      <c t="n" s="6" r="F6">
        <v>3016000</v>
      </c>
      <c t="n" s="6" r="H6">
        <v>2272000</v>
      </c>
    </row>
    <row spans="1:8" r="7">
      <c t="s" s="4" r="A7">
        <v>130</v>
      </c>
      <c t="n" s="7" r="F7">
        <v>2477000</v>
      </c>
      <c t="n" s="7" r="H7">
        <v>2859000</v>
      </c>
    </row>
    <row spans="1:8" r="8">
      <c t="s" s="4" r="A8">
        <v>291</v>
      </c>
    </row>
    <row spans="1:8" r="9">
      <c t="s" s="3" r="A9">
        <v>288</v>
      </c>
    </row>
    <row spans="1:8" r="10">
      <c t="s" s="4" r="A10">
        <v>292</v>
      </c>
      <c t="s" s="4" r="F10">
        <v>293</v>
      </c>
      <c t="s" s="4" r="H10">
        <v>294</v>
      </c>
    </row>
    <row spans="1:8" r="11">
      <c t="s" s="4" r="A11">
        <v>295</v>
      </c>
    </row>
    <row spans="1:8" r="12">
      <c t="s" s="3" r="A12">
        <v>288</v>
      </c>
    </row>
    <row spans="1:8" r="13">
      <c t="s" s="4" r="A13">
        <v>292</v>
      </c>
      <c t="s" s="4" r="F13">
        <v>296</v>
      </c>
      <c t="s" s="4" r="H13">
        <v>297</v>
      </c>
    </row>
    <row spans="1:8" r="14">
      <c t="s" s="4" r="A14">
        <v>298</v>
      </c>
    </row>
    <row spans="1:8" r="15">
      <c t="s" s="3" r="A15">
        <v>288</v>
      </c>
    </row>
    <row spans="1:8" r="16">
      <c t="s" s="4" r="A16">
        <v>292</v>
      </c>
      <c t="s" s="4" r="F16">
        <v>299</v>
      </c>
      <c t="s" s="4" r="H16">
        <v>300</v>
      </c>
    </row>
    <row spans="1:8" r="17">
      <c t="s" s="4" r="A17">
        <v>257</v>
      </c>
    </row>
    <row spans="1:8" r="18">
      <c t="s" s="3" r="A18">
        <v>288</v>
      </c>
    </row>
    <row spans="1:8" r="19">
      <c t="s" s="4" r="A19">
        <v>301</v>
      </c>
      <c t="n" s="7" r="H19">
        <v>25200000</v>
      </c>
    </row>
    <row spans="1:8" r="20">
      <c t="s" s="4" r="A20">
        <v>117</v>
      </c>
      <c t="n" s="6" r="H20">
        <v>25200000</v>
      </c>
    </row>
    <row spans="1:8" r="21">
      <c t="s" s="4" r="A21">
        <v>120</v>
      </c>
      <c t="n" s="6" r="D21">
        <v>23000000</v>
      </c>
    </row>
    <row spans="1:8" r="22">
      <c t="s" s="4" r="A22">
        <v>302</v>
      </c>
    </row>
    <row spans="1:8" r="23">
      <c t="s" s="3" r="A23">
        <v>288</v>
      </c>
    </row>
    <row spans="1:8" r="24">
      <c t="s" s="4" r="A24">
        <v>117</v>
      </c>
      <c t="n" s="6" r="H24">
        <v>18500000</v>
      </c>
    </row>
    <row spans="1:8" r="25">
      <c t="s" s="4" r="A25">
        <v>303</v>
      </c>
    </row>
    <row spans="1:8" r="26">
      <c t="s" s="3" r="A26">
        <v>288</v>
      </c>
    </row>
    <row spans="1:8" r="27">
      <c t="s" s="4" r="A27">
        <v>117</v>
      </c>
      <c t="n" s="6" r="H27">
        <v>6700000</v>
      </c>
    </row>
    <row spans="1:8" r="28">
      <c t="s" s="4" r="A28">
        <v>304</v>
      </c>
    </row>
    <row spans="1:8" r="29">
      <c t="s" s="3" r="A29">
        <v>288</v>
      </c>
    </row>
    <row spans="1:8" r="30">
      <c t="s" s="4" r="A30">
        <v>305</v>
      </c>
      <c t="n" s="7" r="C30">
        <v>1730000</v>
      </c>
    </row>
    <row spans="1:8" r="31">
      <c t="s" s="4" r="A31">
        <v>306</v>
      </c>
    </row>
    <row spans="1:8" r="32">
      <c t="s" s="3" r="A32">
        <v>288</v>
      </c>
    </row>
    <row spans="1:8" r="33">
      <c t="s" s="4" r="A33">
        <v>305</v>
      </c>
      <c t="n" s="7" r="E33">
        <v>390000</v>
      </c>
    </row>
    <row spans="1:8" r="34">
      <c t="s" s="4" r="A34">
        <v>307</v>
      </c>
      <c t="n" s="6" r="H34">
        <v>1900000</v>
      </c>
    </row>
    <row spans="1:8" r="35">
      <c t="s" s="4" r="A35">
        <v>144</v>
      </c>
    </row>
    <row spans="1:8" r="36">
      <c t="s" s="3" r="A36">
        <v>288</v>
      </c>
    </row>
    <row spans="1:8" r="37">
      <c t="s" s="4" r="A37">
        <v>262</v>
      </c>
      <c t="n" s="7" r="C37">
        <v>4000000</v>
      </c>
      <c t="n" s="7" r="E37">
        <v>3900000</v>
      </c>
    </row>
    <row spans="1:8" r="38">
      <c t="s" s="4" r="A38">
        <v>308</v>
      </c>
      <c t="s" s="4" r="C38">
        <v>309</v>
      </c>
      <c t="s" s="4" r="E38">
        <v>310</v>
      </c>
    </row>
    <row spans="1:8" r="39">
      <c t="s" s="4" r="A39">
        <v>311</v>
      </c>
      <c t="n" s="7" r="C39">
        <v>200000</v>
      </c>
      <c t="n" s="7" r="E39">
        <v>200000</v>
      </c>
      <c t="n" s="7" r="F39">
        <v>322000</v>
      </c>
      <c t="n" s="6" r="H39">
        <v>147000</v>
      </c>
    </row>
    <row spans="1:8" r="40">
      <c t="s" s="4" r="A40">
        <v>130</v>
      </c>
      <c t="n" s="7" r="F40">
        <v>2500000</v>
      </c>
    </row>
    <row spans="1:8" r="41">
      <c t="s" s="4" r="A41">
        <v>312</v>
      </c>
    </row>
    <row spans="1:8" r="42">
      <c t="s" s="3" r="A42">
        <v>288</v>
      </c>
    </row>
    <row spans="1:8" r="43">
      <c t="s" s="4" r="A43">
        <v>305</v>
      </c>
      <c t="n" s="7" r="C43">
        <v>3776000</v>
      </c>
    </row>
    <row spans="1:8" r="44">
      <c t="s" s="4" r="A44">
        <v>313</v>
      </c>
    </row>
    <row spans="1:8" r="45">
      <c t="s" s="3" r="A45">
        <v>288</v>
      </c>
    </row>
    <row spans="1:8" r="46">
      <c t="s" s="4" r="A46">
        <v>305</v>
      </c>
      <c t="n" s="7" r="E46">
        <v>3715000</v>
      </c>
    </row>
    <row spans="1:8" r="47">
      <c t="s" s="4" r="A47">
        <v>314</v>
      </c>
    </row>
    <row spans="1:8" r="48">
      <c t="s" s="3" r="A48">
        <v>288</v>
      </c>
    </row>
    <row spans="1:8" r="49">
      <c t="s" s="4" r="A49">
        <v>315</v>
      </c>
      <c t="n" s="7" r="B49">
        <v>96100000</v>
      </c>
    </row>
    <row spans="1:8" r="50">
      <c t="s" s="4" r="A50">
        <v>316</v>
      </c>
    </row>
    <row spans="1:8" r="51">
      <c t="s" s="3" r="A51">
        <v>288</v>
      </c>
    </row>
    <row spans="1:8" r="52">
      <c t="s" s="4" r="A52">
        <v>317</v>
      </c>
      <c t="n" s="7" r="B52">
        <v>96100000</v>
      </c>
    </row>
    <row spans="1:8" r="53">
      <c t="s" s="4" r="A53">
        <v>318</v>
      </c>
    </row>
    <row spans="1:8" r="54">
      <c t="s" s="3" r="A54">
        <v>288</v>
      </c>
    </row>
    <row spans="1:8" r="55">
      <c t="s" s="4" r="A55">
        <v>120</v>
      </c>
      <c t="n" s="7" r="D55">
        <v>23000000</v>
      </c>
    </row>
    <row spans="1:8" r="56">
      <c t="s" s="4" r="A56">
        <v>319</v>
      </c>
    </row>
    <row spans="1:8" r="57">
      <c t="s" s="3" r="A57">
        <v>288</v>
      </c>
    </row>
    <row spans="1:8" r="58">
      <c t="s" s="4" r="A58">
        <v>320</v>
      </c>
      <c t="n" s="6" r="F58">
        <v>22084</v>
      </c>
    </row>
    <row spans="1:8" r="59">
      <c t="s" s="4" r="A59">
        <v>321</v>
      </c>
    </row>
    <row spans="1:8" r="60">
      <c t="s" s="3" r="A60">
        <v>288</v>
      </c>
    </row>
    <row spans="1:8" r="61">
      <c t="s" s="4" r="A61">
        <v>130</v>
      </c>
      <c t="n" s="6" r="H61">
        <v>-2900000</v>
      </c>
    </row>
    <row spans="1:8" r="62">
      <c t="s" s="4" r="A62">
        <v>322</v>
      </c>
    </row>
    <row spans="1:8" r="63">
      <c t="s" s="3" r="A63">
        <v>288</v>
      </c>
    </row>
    <row spans="1:8" r="64">
      <c t="s" s="4" r="A64">
        <v>130</v>
      </c>
      <c t="n" s="7" r="H64">
        <v>29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23</v>
      </c>
      <c t="s" s="2" r="B1">
        <v>2</v>
      </c>
      <c t="s" s="2" r="C1">
        <v>324</v>
      </c>
      <c t="s" s="2" r="D1">
        <v>23</v>
      </c>
      <c t="s" s="2" r="E1">
        <v>71</v>
      </c>
      <c t="s" s="2" r="F1">
        <v>325</v>
      </c>
    </row>
    <row spans="1:6" r="2">
      <c t="s" s="3" r="A2">
        <v>326</v>
      </c>
    </row>
    <row spans="1:6" r="3">
      <c t="s" s="4" r="A3">
        <v>117</v>
      </c>
      <c t="n" s="7" r="B3">
        <v>2197</v>
      </c>
      <c t="n" s="7" r="C3">
        <v>2200</v>
      </c>
      <c t="n" s="7" r="D3">
        <v>25197</v>
      </c>
    </row>
    <row spans="1:6" r="4">
      <c t="s" s="4" r="A4">
        <v>257</v>
      </c>
    </row>
    <row spans="1:6" r="5">
      <c t="s" s="3" r="A5">
        <v>326</v>
      </c>
    </row>
    <row spans="1:6" r="6">
      <c t="s" s="4" r="A6">
        <v>117</v>
      </c>
      <c t="n" s="6" r="D6">
        <v>25200</v>
      </c>
    </row>
    <row spans="1:6" r="7">
      <c t="s" s="4" r="A7">
        <v>327</v>
      </c>
    </row>
    <row spans="1:6" r="8">
      <c t="s" s="3" r="A8">
        <v>326</v>
      </c>
    </row>
    <row spans="1:6" r="9">
      <c t="s" s="4" r="A9">
        <v>328</v>
      </c>
      <c t="n" s="6" r="B9">
        <v>5838</v>
      </c>
      <c t="n" s="6" r="D9">
        <v>27108</v>
      </c>
    </row>
    <row spans="1:6" r="10">
      <c t="s" s="4" r="A10">
        <v>329</v>
      </c>
    </row>
    <row spans="1:6" r="11">
      <c t="s" s="3" r="A11">
        <v>326</v>
      </c>
    </row>
    <row spans="1:6" r="12">
      <c t="s" s="4" r="A12">
        <v>117</v>
      </c>
      <c t="n" s="6" r="B12">
        <v>2197</v>
      </c>
      <c t="n" s="6" r="D12">
        <v>25197</v>
      </c>
    </row>
    <row spans="1:6" r="13">
      <c t="s" s="4" r="A13">
        <v>328</v>
      </c>
      <c t="n" s="6" r="B13">
        <v>2197</v>
      </c>
      <c t="n" s="6" r="D13">
        <v>25197</v>
      </c>
      <c t="n" s="7" r="E13">
        <v>16139</v>
      </c>
      <c t="n" s="7" r="F13">
        <v>6936</v>
      </c>
    </row>
    <row spans="1:6" r="14">
      <c t="s" s="4" r="A14">
        <v>330</v>
      </c>
    </row>
    <row spans="1:6" r="15">
      <c t="s" s="3" r="A15">
        <v>326</v>
      </c>
    </row>
    <row spans="1:6" r="16">
      <c t="s" s="4" r="A16">
        <v>307</v>
      </c>
      <c t="n" s="7" r="B16">
        <v>3641</v>
      </c>
      <c t="n" s="7" r="D16">
        <v>1911</v>
      </c>
      <c t="n" s="7" r="E16">
        <v>390</v>
      </c>
      <c t="n" s="7" r="F16">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31</v>
      </c>
      <c t="s" s="2" r="B1">
        <v>332</v>
      </c>
      <c t="s" s="2" r="C1">
        <v>1</v>
      </c>
    </row>
    <row spans="1:4" r="2">
      <c t="s" s="2" r="B2">
        <v>324</v>
      </c>
      <c t="s" s="2" r="C2">
        <v>2</v>
      </c>
      <c t="s" s="2" r="D2">
        <v>71</v>
      </c>
    </row>
    <row spans="1:4" r="3">
      <c t="s" s="3" r="A3">
        <v>333</v>
      </c>
    </row>
    <row spans="1:4" r="4">
      <c t="s" s="4" r="A4">
        <v>334</v>
      </c>
      <c t="n" s="7" r="C4">
        <v>0</v>
      </c>
      <c t="n" s="7" r="D4">
        <v>9203</v>
      </c>
    </row>
    <row spans="1:4" r="5">
      <c t="s" s="4" r="A5">
        <v>120</v>
      </c>
      <c t="n" s="6" r="C5">
        <v>-23000</v>
      </c>
      <c t="n" s="6" r="D5">
        <v>0</v>
      </c>
    </row>
    <row spans="1:4" r="6">
      <c t="s" s="4" r="A6">
        <v>327</v>
      </c>
    </row>
    <row spans="1:4" r="7">
      <c t="s" s="3" r="A7">
        <v>333</v>
      </c>
    </row>
    <row spans="1:4" r="8">
      <c t="s" s="4" r="A8">
        <v>335</v>
      </c>
      <c t="n" s="6" r="C8">
        <v>27108</v>
      </c>
    </row>
    <row spans="1:4" r="9">
      <c t="s" s="4" r="A9">
        <v>336</v>
      </c>
      <c t="n" s="6" r="C9">
        <v>5838</v>
      </c>
    </row>
    <row spans="1:4" r="10">
      <c t="s" s="4" r="A10">
        <v>257</v>
      </c>
    </row>
    <row spans="1:4" r="11">
      <c t="s" s="3" r="A11">
        <v>333</v>
      </c>
    </row>
    <row spans="1:4" r="12">
      <c t="s" s="4" r="A12">
        <v>120</v>
      </c>
      <c t="n" s="7" r="B12">
        <v>-23000</v>
      </c>
    </row>
    <row spans="1:4" r="13">
      <c t="s" s="4" r="A13">
        <v>337</v>
      </c>
    </row>
    <row spans="1:4" r="14">
      <c t="s" s="3" r="A14">
        <v>333</v>
      </c>
    </row>
    <row spans="1:4" r="15">
      <c t="s" s="4" r="A15">
        <v>120</v>
      </c>
      <c t="n" s="7" r="B15">
        <v>-23000</v>
      </c>
    </row>
    <row spans="1:4" r="16">
      <c t="s" s="4" r="A16">
        <v>338</v>
      </c>
    </row>
    <row spans="1:4" r="17">
      <c t="s" s="3" r="A17">
        <v>333</v>
      </c>
    </row>
    <row spans="1:4" r="18">
      <c t="s" s="4" r="A18">
        <v>335</v>
      </c>
      <c t="n" s="6" r="C18">
        <v>25197</v>
      </c>
      <c t="n" s="6" r="D18">
        <v>6936</v>
      </c>
    </row>
    <row spans="1:4" r="19">
      <c t="s" s="4" r="A19">
        <v>334</v>
      </c>
      <c t="n" s="6" r="C19">
        <v>0</v>
      </c>
      <c t="n" s="6" r="D19">
        <v>9203</v>
      </c>
    </row>
    <row spans="1:4" r="20">
      <c t="s" s="4" r="A20">
        <v>120</v>
      </c>
      <c t="n" s="6" r="C20">
        <v>-23000</v>
      </c>
      <c t="n" s="6" r="D20">
        <v>0</v>
      </c>
    </row>
    <row spans="1:4" r="21">
      <c t="s" s="4" r="A21">
        <v>336</v>
      </c>
      <c t="n" s="7" r="C21">
        <v>2197</v>
      </c>
      <c t="n" s="7" r="D21">
        <v>16139</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9</v>
      </c>
      <c t="s" s="2" r="B1">
        <v>1</v>
      </c>
    </row>
    <row spans="1:3" r="2">
      <c t="s" s="2" r="B2">
        <v>2</v>
      </c>
      <c t="s" s="2" r="C2">
        <v>71</v>
      </c>
    </row>
    <row spans="1:3" r="3">
      <c t="s" s="3" r="A3">
        <v>333</v>
      </c>
    </row>
    <row spans="1:3" r="4">
      <c t="s" s="4" r="A4">
        <v>117</v>
      </c>
      <c t="n" s="7" r="B4">
        <v>0</v>
      </c>
      <c t="n" s="7" r="C4">
        <v>9203</v>
      </c>
    </row>
    <row spans="1:3" r="5">
      <c t="s" s="4" r="A5">
        <v>340</v>
      </c>
    </row>
    <row spans="1:3" r="6">
      <c t="s" s="3" r="A6">
        <v>333</v>
      </c>
    </row>
    <row spans="1:3" r="7">
      <c t="s" s="4" r="A7">
        <v>341</v>
      </c>
      <c t="n" s="6" r="B7">
        <v>1911</v>
      </c>
      <c t="n" s="6" r="C7">
        <v>0</v>
      </c>
    </row>
    <row spans="1:3" r="8">
      <c t="s" s="4" r="A8">
        <v>117</v>
      </c>
      <c t="n" s="6" r="B8">
        <v>1730</v>
      </c>
      <c t="n" s="6" r="C8">
        <v>390</v>
      </c>
    </row>
    <row spans="1:3" r="9">
      <c t="s" s="4" r="A9">
        <v>342</v>
      </c>
      <c t="n" s="7" r="B9">
        <v>3641</v>
      </c>
      <c t="n" s="7" r="C9">
        <v>3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3</v>
      </c>
      <c t="s" s="2" r="B1">
        <v>70</v>
      </c>
      <c t="s" s="2" r="D1">
        <v>1</v>
      </c>
    </row>
    <row spans="1:5" r="2">
      <c t="s" s="2" r="B2">
        <v>2</v>
      </c>
      <c t="s" s="2" r="C2">
        <v>71</v>
      </c>
      <c t="s" s="2" r="D2">
        <v>2</v>
      </c>
      <c t="s" s="2" r="E2">
        <v>71</v>
      </c>
    </row>
    <row spans="1:5" r="3">
      <c t="s" s="4" r="A3">
        <v>344</v>
      </c>
    </row>
    <row spans="1:5" r="4">
      <c t="s" s="3" r="A4">
        <v>345</v>
      </c>
    </row>
    <row spans="1:5" r="5">
      <c t="s" s="4" r="A5">
        <v>292</v>
      </c>
      <c t="s" s="4" r="B5">
        <v>346</v>
      </c>
      <c t="s" s="4" r="C5">
        <v>347</v>
      </c>
      <c t="s" s="4" r="D5">
        <v>346</v>
      </c>
      <c t="s" s="4" r="E5">
        <v>348</v>
      </c>
    </row>
    <row spans="1:5" r="6">
      <c t="s" s="4" r="A6">
        <v>349</v>
      </c>
    </row>
    <row spans="1:5" r="7">
      <c t="s" s="3" r="A7">
        <v>345</v>
      </c>
    </row>
    <row spans="1:5" r="8">
      <c t="s" s="4" r="A8">
        <v>292</v>
      </c>
      <c t="s" s="4" r="B8">
        <v>294</v>
      </c>
      <c t="s" s="4" r="C8">
        <v>296</v>
      </c>
      <c t="s" s="4" r="D8">
        <v>294</v>
      </c>
      <c t="s" s="4" r="E8">
        <v>3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1</v>
      </c>
      <c t="s" s="2" r="B1">
        <v>70</v>
      </c>
      <c t="s" s="2" r="D1">
        <v>1</v>
      </c>
    </row>
    <row spans="1:5" r="2">
      <c t="s" s="2" r="B2">
        <v>2</v>
      </c>
      <c t="s" s="2" r="C2">
        <v>71</v>
      </c>
      <c t="s" s="2" r="D2">
        <v>2</v>
      </c>
      <c t="s" s="2" r="E2">
        <v>71</v>
      </c>
    </row>
    <row spans="1:5" r="3">
      <c t="s" s="3" r="A3">
        <v>352</v>
      </c>
    </row>
    <row spans="1:5" r="4">
      <c t="s" s="4" r="A4">
        <v>83</v>
      </c>
      <c t="n" s="7" r="B4">
        <v>8768</v>
      </c>
      <c t="n" s="7" r="C4">
        <v>3560</v>
      </c>
      <c t="n" s="7" r="D4">
        <v>17170</v>
      </c>
      <c t="n" s="7" r="E4">
        <v>8464</v>
      </c>
    </row>
    <row spans="1:5" r="5">
      <c t="s" s="4" r="A5">
        <v>353</v>
      </c>
      <c t="n" s="6" r="B5">
        <v>-501</v>
      </c>
      <c t="n" s="6" r="C5">
        <v>-338</v>
      </c>
      <c t="n" s="6" r="D5">
        <v>-1045</v>
      </c>
      <c t="n" s="6" r="E5">
        <v>-792</v>
      </c>
    </row>
    <row spans="1:5" r="6">
      <c t="s" s="4" r="A6">
        <v>354</v>
      </c>
      <c t="n" s="7" r="B6">
        <v>8267</v>
      </c>
      <c t="n" s="7" r="C6">
        <v>3222</v>
      </c>
      <c t="n" s="7" r="D6">
        <v>16125</v>
      </c>
      <c t="n" s="7" r="E6">
        <v>7672</v>
      </c>
    </row>
    <row spans="1:5" r="7">
      <c t="s" s="3" r="A7">
        <v>355</v>
      </c>
    </row>
    <row spans="1:5" r="8">
      <c t="s" s="4" r="A8">
        <v>87</v>
      </c>
      <c t="n" s="6" r="B8">
        <v>74798232</v>
      </c>
      <c t="n" s="6" r="C8">
        <v>74685407</v>
      </c>
      <c t="n" s="6" r="D8">
        <v>74818584</v>
      </c>
      <c t="n" s="6" r="E8">
        <v>74568277</v>
      </c>
    </row>
    <row spans="1:5" r="9">
      <c t="s" s="4" r="A9">
        <v>356</v>
      </c>
      <c t="n" s="6" r="B9">
        <v>-4269854</v>
      </c>
      <c t="n" s="6" r="C9">
        <v>-7096670</v>
      </c>
      <c t="n" s="6" r="D9">
        <v>-4551605</v>
      </c>
      <c t="n" s="6" r="E9">
        <v>-6979540</v>
      </c>
    </row>
    <row spans="1:5" r="10">
      <c t="s" s="4" r="A10">
        <v>357</v>
      </c>
      <c t="n" s="6" r="B10">
        <v>70528378</v>
      </c>
      <c t="n" s="6" r="C10">
        <v>67588737</v>
      </c>
      <c t="n" s="6" r="D10">
        <v>70266979</v>
      </c>
      <c t="n" s="6" r="E10">
        <v>67588737</v>
      </c>
    </row>
    <row spans="1:5" r="11">
      <c t="s" s="4" r="A11">
        <v>358</v>
      </c>
      <c t="n" s="9" r="B11">
        <v>0.12</v>
      </c>
      <c t="n" s="9" r="C11">
        <v>0.05</v>
      </c>
      <c t="n" s="9" r="D11">
        <v>0.23</v>
      </c>
      <c t="n" s="9" r="E11">
        <v>0.11</v>
      </c>
    </row>
    <row spans="1:5" r="12">
      <c t="s" s="3" r="A12">
        <v>359</v>
      </c>
    </row>
    <row spans="1:5" r="13">
      <c t="s" s="4" r="A13">
        <v>87</v>
      </c>
      <c t="n" s="6" r="B13">
        <v>74798232</v>
      </c>
      <c t="n" s="6" r="C13">
        <v>74685407</v>
      </c>
      <c t="n" s="6" r="D13">
        <v>74818584</v>
      </c>
      <c t="n" s="6" r="E13">
        <v>74568277</v>
      </c>
    </row>
    <row spans="1:5" r="14">
      <c t="s" s="4" r="A14">
        <v>88</v>
      </c>
      <c t="n" s="6" r="B14">
        <v>74847862</v>
      </c>
      <c t="n" s="6" r="C14">
        <v>74685407</v>
      </c>
      <c t="n" s="6" r="D14">
        <v>74846083</v>
      </c>
      <c t="n" s="6" r="E14">
        <v>74568277</v>
      </c>
    </row>
    <row spans="1:5" r="15">
      <c t="s" s="4" r="A15">
        <v>356</v>
      </c>
      <c t="n" s="6" r="B15">
        <v>-4269854</v>
      </c>
      <c t="n" s="6" r="C15">
        <v>-7096670</v>
      </c>
      <c t="n" s="6" r="D15">
        <v>-4551605</v>
      </c>
      <c t="n" s="6" r="E15">
        <v>-6979540</v>
      </c>
    </row>
    <row spans="1:5" r="16">
      <c t="s" s="4" r="A16">
        <v>360</v>
      </c>
      <c t="n" s="6" r="B16">
        <v>70578008</v>
      </c>
      <c t="n" s="6" r="C16">
        <v>67588737</v>
      </c>
      <c t="n" s="6" r="D16">
        <v>70294478</v>
      </c>
      <c t="n" s="6" r="E16">
        <v>67588737</v>
      </c>
    </row>
    <row spans="1:5" r="17">
      <c t="s" s="4" r="A17">
        <v>361</v>
      </c>
      <c t="n" s="9" r="B17">
        <v>0.12</v>
      </c>
      <c t="n" s="9" r="C17">
        <v>0.05</v>
      </c>
      <c t="n" s="9" r="D17">
        <v>0.23</v>
      </c>
      <c t="n" s="9" r="E17">
        <v>0.11</v>
      </c>
    </row>
    <row spans="1:5" r="18">
      <c t="s" s="4" r="A18">
        <v>319</v>
      </c>
    </row>
    <row spans="1:5" r="19">
      <c t="s" s="3" r="A19">
        <v>359</v>
      </c>
    </row>
    <row spans="1:5" r="20">
      <c t="s" s="4" r="A20">
        <v>362</v>
      </c>
      <c t="n" s="6" r="B20">
        <v>48520</v>
      </c>
      <c t="n" s="6" r="C20">
        <v>0</v>
      </c>
      <c t="n" s="6" r="D20">
        <v>27499</v>
      </c>
      <c t="n" s="6" r="E20">
        <v>0</v>
      </c>
    </row>
    <row spans="1:5" r="21">
      <c t="s" s="4" r="A21">
        <v>363</v>
      </c>
      <c t="n" s="6" r="D21">
        <v>22084</v>
      </c>
    </row>
    <row spans="1:5" r="22">
      <c t="s" s="4" r="A22">
        <v>364</v>
      </c>
    </row>
    <row spans="1:5" r="23">
      <c t="s" s="3" r="A23">
        <v>359</v>
      </c>
    </row>
    <row spans="1:5" r="24">
      <c t="s" s="4" r="A24">
        <v>362</v>
      </c>
      <c t="n" s="6" r="B24">
        <v>1110</v>
      </c>
      <c t="n" s="6" r="C24">
        <v>0</v>
      </c>
      <c t="n" s="6" r="D24">
        <v>0</v>
      </c>
      <c t="n" s="6" r="E24">
        <v>0</v>
      </c>
    </row>
    <row spans="1:5" r="25">
      <c t="s" s="4" r="A25">
        <v>363</v>
      </c>
      <c t="n" s="6" r="B25">
        <v>150000</v>
      </c>
      <c t="n" s="6" r="D25">
        <v>2431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5"/>
  </cols>
  <sheetData>
    <row spans="1:5" r="1">
      <c t="s" s="1" r="A1">
        <v>365</v>
      </c>
      <c t="s" s="2" r="B1">
        <v>332</v>
      </c>
      <c t="s" s="2" r="D1">
        <v>70</v>
      </c>
      <c t="s" s="2" r="E1">
        <v>1</v>
      </c>
    </row>
    <row spans="1:5" r="2">
      <c t="s" s="2" r="B2">
        <v>366</v>
      </c>
      <c t="s" s="2" r="C2">
        <v>367</v>
      </c>
      <c t="s" s="2" r="D2">
        <v>2</v>
      </c>
      <c t="s" s="2" r="E2">
        <v>2</v>
      </c>
    </row>
    <row spans="1:5" r="3">
      <c t="s" s="4" r="A3">
        <v>141</v>
      </c>
    </row>
    <row spans="1:5" r="4">
      <c t="s" s="3" r="A4">
        <v>258</v>
      </c>
    </row>
    <row spans="1:5" r="5">
      <c t="s" s="4" r="A5">
        <v>368</v>
      </c>
      <c t="n" s="7" r="B5">
        <v>22028</v>
      </c>
    </row>
    <row spans="1:5" r="6">
      <c t="s" s="4" r="A6">
        <v>369</v>
      </c>
      <c t="s" s="4" r="B6">
        <v>370</v>
      </c>
    </row>
    <row spans="1:5" r="7">
      <c t="s" s="4" r="A7">
        <v>143</v>
      </c>
    </row>
    <row spans="1:5" r="8">
      <c t="s" s="3" r="A8">
        <v>258</v>
      </c>
    </row>
    <row spans="1:5" r="9">
      <c t="s" s="4" r="A9">
        <v>368</v>
      </c>
      <c t="n" s="7" r="C9">
        <v>11935</v>
      </c>
    </row>
    <row spans="1:5" r="10">
      <c t="s" s="4" r="A10">
        <v>371</v>
      </c>
    </row>
    <row spans="1:5" r="11">
      <c t="s" s="3" r="A11">
        <v>258</v>
      </c>
    </row>
    <row spans="1:5" r="12">
      <c t="s" s="4" r="A12">
        <v>372</v>
      </c>
      <c t="n" s="7" r="D12">
        <v>300</v>
      </c>
      <c t="n" s="7" r="E12">
        <v>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373</v>
      </c>
      <c t="s" s="2" r="B1">
        <v>332</v>
      </c>
    </row>
    <row spans="1:6" r="2">
      <c t="s" s="2" r="B2">
        <v>366</v>
      </c>
      <c t="s" s="2" r="C2">
        <v>367</v>
      </c>
      <c t="s" s="2" r="D2">
        <v>2</v>
      </c>
      <c t="s" s="2" r="E2">
        <v>23</v>
      </c>
      <c t="s" s="2" r="F2">
        <v>325</v>
      </c>
    </row>
    <row spans="1:6" r="3">
      <c t="s" s="3" r="A3">
        <v>374</v>
      </c>
    </row>
    <row spans="1:6" r="4">
      <c t="s" s="4" r="A4">
        <v>375</v>
      </c>
      <c t="n" s="7" r="D4">
        <v>56137</v>
      </c>
      <c t="n" s="7" r="E4">
        <v>47421</v>
      </c>
      <c t="n" s="7" r="F4">
        <v>45694</v>
      </c>
    </row>
    <row spans="1:6" r="5">
      <c t="s" s="4" r="A5">
        <v>141</v>
      </c>
    </row>
    <row spans="1:6" r="6">
      <c t="s" s="3" r="A6">
        <v>376</v>
      </c>
    </row>
    <row spans="1:6" r="7">
      <c t="s" s="4" r="A7">
        <v>377</v>
      </c>
      <c t="n" s="7" r="B7">
        <v>16451</v>
      </c>
    </row>
    <row spans="1:6" r="8">
      <c t="s" s="4" r="A8">
        <v>378</v>
      </c>
      <c t="n" s="6" r="B8">
        <v>200</v>
      </c>
    </row>
    <row spans="1:6" r="9">
      <c t="s" s="4" r="A9">
        <v>259</v>
      </c>
      <c t="n" s="6" r="B9">
        <v>22157</v>
      </c>
    </row>
    <row spans="1:6" r="10">
      <c t="s" s="4" r="A10">
        <v>379</v>
      </c>
      <c t="n" s="6" r="B10">
        <v>-129</v>
      </c>
    </row>
    <row spans="1:6" r="11">
      <c t="s" s="4" r="A11">
        <v>380</v>
      </c>
      <c t="n" s="6" r="B11">
        <v>22028</v>
      </c>
    </row>
    <row spans="1:6" r="12">
      <c t="s" s="3" r="A12">
        <v>374</v>
      </c>
    </row>
    <row spans="1:6" r="13">
      <c t="s" s="4" r="A13">
        <v>381</v>
      </c>
      <c t="n" s="6" r="B13">
        <v>2046</v>
      </c>
    </row>
    <row spans="1:6" r="14">
      <c t="s" s="4" r="A14">
        <v>382</v>
      </c>
      <c t="n" s="6" r="B14">
        <v>751</v>
      </c>
    </row>
    <row spans="1:6" r="15">
      <c t="s" s="4" r="A15">
        <v>34</v>
      </c>
      <c t="n" s="6" r="B15">
        <v>178</v>
      </c>
    </row>
    <row spans="1:6" r="16">
      <c t="s" s="4" r="A16">
        <v>383</v>
      </c>
      <c t="n" s="6" r="B16">
        <v>9780</v>
      </c>
    </row>
    <row spans="1:6" r="17">
      <c t="s" s="4" r="A17">
        <v>384</v>
      </c>
      <c t="n" s="6" r="B17">
        <v>2200</v>
      </c>
    </row>
    <row spans="1:6" r="18">
      <c t="s" s="4" r="A18">
        <v>37</v>
      </c>
      <c t="n" s="6" r="B18">
        <v>-1111</v>
      </c>
    </row>
    <row spans="1:6" r="19">
      <c t="s" s="4" r="A19">
        <v>50</v>
      </c>
      <c t="n" s="6" r="B19">
        <v>-532</v>
      </c>
    </row>
    <row spans="1:6" r="20">
      <c t="s" s="4" r="A20">
        <v>385</v>
      </c>
      <c t="n" s="6" r="B20">
        <v>13312</v>
      </c>
    </row>
    <row spans="1:6" r="21">
      <c t="s" s="4" r="A21">
        <v>375</v>
      </c>
      <c t="n" s="6" r="B21">
        <v>8716</v>
      </c>
    </row>
    <row spans="1:6" r="22">
      <c t="s" s="4" r="A22">
        <v>143</v>
      </c>
    </row>
    <row spans="1:6" r="23">
      <c t="s" s="3" r="A23">
        <v>376</v>
      </c>
    </row>
    <row spans="1:6" r="24">
      <c t="s" s="4" r="A24">
        <v>377</v>
      </c>
      <c t="n" s="7" r="C24">
        <v>8214</v>
      </c>
    </row>
    <row spans="1:6" r="25">
      <c t="s" s="4" r="A25">
        <v>259</v>
      </c>
      <c t="n" s="6" r="C25">
        <v>12319</v>
      </c>
    </row>
    <row spans="1:6" r="26">
      <c t="s" s="4" r="A26">
        <v>379</v>
      </c>
      <c t="n" s="6" r="C26">
        <v>-384</v>
      </c>
    </row>
    <row spans="1:6" r="27">
      <c t="s" s="4" r="A27">
        <v>380</v>
      </c>
      <c t="n" s="6" r="C27">
        <v>11935</v>
      </c>
    </row>
    <row spans="1:6" r="28">
      <c t="s" s="3" r="A28">
        <v>374</v>
      </c>
    </row>
    <row spans="1:6" r="29">
      <c t="s" s="4" r="A29">
        <v>386</v>
      </c>
      <c t="n" s="6" r="C29">
        <v>174</v>
      </c>
    </row>
    <row spans="1:6" r="30">
      <c t="s" s="4" r="A30">
        <v>382</v>
      </c>
      <c t="n" s="6" r="C30">
        <v>31</v>
      </c>
    </row>
    <row spans="1:6" r="31">
      <c t="s" s="4" r="A31">
        <v>383</v>
      </c>
      <c t="n" s="6" r="C31">
        <v>9000</v>
      </c>
    </row>
    <row spans="1:6" r="32">
      <c t="s" s="4" r="A32">
        <v>384</v>
      </c>
      <c t="n" s="6" r="C32">
        <v>1310</v>
      </c>
    </row>
    <row spans="1:6" r="33">
      <c t="s" s="4" r="A33">
        <v>387</v>
      </c>
      <c t="n" s="6" r="C33">
        <v>-307</v>
      </c>
    </row>
    <row spans="1:6" r="34">
      <c t="s" s="4" r="A34">
        <v>385</v>
      </c>
      <c t="n" s="6" r="C34">
        <v>10208</v>
      </c>
    </row>
    <row spans="1:6" r="35">
      <c t="s" s="4" r="A35">
        <v>375</v>
      </c>
      <c t="n" s="6" r="C35">
        <v>1727</v>
      </c>
    </row>
    <row spans="1:6" r="36">
      <c t="s" s="4" r="A36">
        <v>304</v>
      </c>
    </row>
    <row spans="1:6" r="37">
      <c t="s" s="3" r="A37">
        <v>376</v>
      </c>
    </row>
    <row spans="1:6" r="38">
      <c t="s" s="4" r="A38">
        <v>388</v>
      </c>
      <c t="n" s="6" r="B38">
        <v>1730</v>
      </c>
    </row>
    <row spans="1:6" r="39">
      <c t="s" s="4" r="A39">
        <v>306</v>
      </c>
    </row>
    <row spans="1:6" r="40">
      <c t="s" s="3" r="A40">
        <v>376</v>
      </c>
    </row>
    <row spans="1:6" r="41">
      <c t="s" s="4" r="A41">
        <v>388</v>
      </c>
      <c t="n" s="6" r="C41">
        <v>390</v>
      </c>
    </row>
    <row spans="1:6" r="42">
      <c t="s" s="4" r="A42">
        <v>312</v>
      </c>
    </row>
    <row spans="1:6" r="43">
      <c t="s" s="3" r="A43">
        <v>376</v>
      </c>
    </row>
    <row spans="1:6" r="44">
      <c t="s" s="4" r="A44">
        <v>388</v>
      </c>
      <c t="n" s="7" r="B44">
        <v>3776</v>
      </c>
    </row>
    <row spans="1:6" r="45">
      <c t="s" s="4" r="A45">
        <v>313</v>
      </c>
    </row>
    <row spans="1:6" r="46">
      <c t="s" s="3" r="A46">
        <v>376</v>
      </c>
    </row>
    <row spans="1:6" r="47">
      <c t="s" s="4" r="A47">
        <v>388</v>
      </c>
      <c t="n" s="7" r="C47">
        <v>37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59866</v>
      </c>
      <c t="n" s="7" r="C4">
        <v>47354</v>
      </c>
      <c t="n" s="7" r="D4">
        <v>114211</v>
      </c>
      <c t="n" s="7" r="E4">
        <v>91629</v>
      </c>
    </row>
    <row spans="1:5" r="5">
      <c t="s" s="4" r="A5">
        <v>74</v>
      </c>
      <c t="n" s="6" r="B5">
        <v>27318</v>
      </c>
      <c t="n" s="6" r="C5">
        <v>20661</v>
      </c>
      <c t="n" s="6" r="D5">
        <v>53245</v>
      </c>
      <c t="n" s="6" r="E5">
        <v>40527</v>
      </c>
    </row>
    <row spans="1:5" r="6">
      <c t="s" s="4" r="A6">
        <v>75</v>
      </c>
      <c t="n" s="6" r="B6">
        <v>32548</v>
      </c>
      <c t="n" s="6" r="C6">
        <v>26693</v>
      </c>
      <c t="n" s="6" r="D6">
        <v>60966</v>
      </c>
      <c t="n" s="6" r="E6">
        <v>51102</v>
      </c>
    </row>
    <row spans="1:5" r="7">
      <c t="s" s="4" r="A7">
        <v>76</v>
      </c>
      <c t="n" s="6" r="B7">
        <v>7969</v>
      </c>
      <c t="n" s="6" r="C7">
        <v>5016</v>
      </c>
      <c t="n" s="6" r="D7">
        <v>13648</v>
      </c>
      <c t="n" s="6" r="E7">
        <v>8634</v>
      </c>
    </row>
    <row spans="1:5" r="8">
      <c t="s" s="4" r="A8">
        <v>77</v>
      </c>
      <c t="n" s="6" r="B8">
        <v>6285</v>
      </c>
      <c t="n" s="6" r="C8">
        <v>11985</v>
      </c>
      <c t="n" s="6" r="D8">
        <v>11717</v>
      </c>
      <c t="n" s="6" r="E8">
        <v>21017</v>
      </c>
    </row>
    <row spans="1:5" r="9">
      <c t="s" s="4" r="A9">
        <v>78</v>
      </c>
      <c t="n" s="6" r="B9">
        <v>14254</v>
      </c>
      <c t="n" s="6" r="C9">
        <v>17001</v>
      </c>
      <c t="n" s="6" r="D9">
        <v>25365</v>
      </c>
      <c t="n" s="6" r="E9">
        <v>29651</v>
      </c>
    </row>
    <row spans="1:5" r="10">
      <c t="s" s="4" r="A10">
        <v>79</v>
      </c>
      <c t="n" s="6" r="B10">
        <v>18294</v>
      </c>
      <c t="n" s="6" r="C10">
        <v>9692</v>
      </c>
      <c t="n" s="6" r="D10">
        <v>35601</v>
      </c>
      <c t="n" s="6" r="E10">
        <v>21451</v>
      </c>
    </row>
    <row spans="1:5" r="11">
      <c t="s" s="4" r="A11">
        <v>80</v>
      </c>
      <c t="n" s="6" r="B11">
        <v>3126</v>
      </c>
      <c t="n" s="6" r="C11">
        <v>3058</v>
      </c>
      <c t="n" s="6" r="D11">
        <v>6152</v>
      </c>
      <c t="n" s="6" r="E11">
        <v>6013</v>
      </c>
    </row>
    <row spans="1:5" r="12">
      <c t="s" s="4" r="A12">
        <v>81</v>
      </c>
      <c t="n" s="6" r="B12">
        <v>15168</v>
      </c>
      <c t="n" s="6" r="C12">
        <v>6634</v>
      </c>
      <c t="n" s="6" r="D12">
        <v>29449</v>
      </c>
      <c t="n" s="6" r="E12">
        <v>15438</v>
      </c>
    </row>
    <row spans="1:5" r="13">
      <c t="s" s="4" r="A13">
        <v>82</v>
      </c>
      <c t="n" s="6" r="B13">
        <v>6400</v>
      </c>
      <c t="n" s="6" r="C13">
        <v>3074</v>
      </c>
      <c t="n" s="6" r="D13">
        <v>12279</v>
      </c>
      <c t="n" s="6" r="E13">
        <v>6974</v>
      </c>
    </row>
    <row spans="1:5" r="14">
      <c t="s" s="4" r="A14">
        <v>83</v>
      </c>
      <c t="n" s="6" r="B14">
        <v>8768</v>
      </c>
      <c t="n" s="6" r="C14">
        <v>3560</v>
      </c>
      <c t="n" s="6" r="D14">
        <v>17170</v>
      </c>
      <c t="n" s="6" r="E14">
        <v>8464</v>
      </c>
    </row>
    <row spans="1:5" r="15">
      <c t="s" s="4" r="A15">
        <v>84</v>
      </c>
      <c t="n" s="6" r="B15">
        <v>0</v>
      </c>
      <c t="n" s="6" r="C15">
        <v>0</v>
      </c>
      <c t="n" s="6" r="D15">
        <v>0</v>
      </c>
      <c t="n" s="6" r="E15">
        <v>0</v>
      </c>
    </row>
    <row spans="1:5" r="16">
      <c t="s" s="4" r="A16">
        <v>85</v>
      </c>
      <c t="n" s="7" r="B16">
        <v>8768</v>
      </c>
      <c t="n" s="7" r="C16">
        <v>3560</v>
      </c>
      <c t="n" s="7" r="D16">
        <v>17170</v>
      </c>
      <c t="n" s="7" r="E16">
        <v>8464</v>
      </c>
    </row>
    <row spans="1:5" r="17">
      <c t="s" s="4" r="A17">
        <v>86</v>
      </c>
      <c t="n" s="9" r="B17">
        <v>0.12</v>
      </c>
      <c t="n" s="9" r="C17">
        <v>0.05</v>
      </c>
      <c t="n" s="9" r="D17">
        <v>0.23</v>
      </c>
      <c t="n" s="9" r="E17">
        <v>0.11</v>
      </c>
    </row>
    <row spans="1:5" r="18">
      <c t="s" s="4" r="A18">
        <v>87</v>
      </c>
      <c t="n" s="6" r="B18">
        <v>74798232</v>
      </c>
      <c t="n" s="6" r="C18">
        <v>74685407</v>
      </c>
      <c t="n" s="6" r="D18">
        <v>74818584</v>
      </c>
      <c t="n" s="6" r="E18">
        <v>74568277</v>
      </c>
    </row>
    <row spans="1:5" r="19">
      <c t="s" s="4" r="A19">
        <v>88</v>
      </c>
      <c t="n" s="6" r="B19">
        <v>74847862</v>
      </c>
      <c t="n" s="6" r="C19">
        <v>74685407</v>
      </c>
      <c t="n" s="6" r="D19">
        <v>74846083</v>
      </c>
      <c t="n" s="6" r="E19">
        <v>745682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89</v>
      </c>
      <c t="s" s="2" r="B1">
        <v>2</v>
      </c>
      <c t="s" s="2" r="C1">
        <v>23</v>
      </c>
    </row>
    <row spans="1:3" r="2">
      <c t="s" s="3" r="A2">
        <v>157</v>
      </c>
    </row>
    <row spans="1:3" r="3">
      <c t="s" s="4" r="A3">
        <v>390</v>
      </c>
      <c t="n" s="7" r="B3">
        <v>5229</v>
      </c>
      <c t="n" s="7" r="C3">
        <v>4433</v>
      </c>
    </row>
    <row spans="1:3" r="4">
      <c t="s" s="4" r="A4">
        <v>391</v>
      </c>
      <c t="n" s="6" r="B4">
        <v>5037</v>
      </c>
      <c t="n" s="6" r="C4">
        <v>2396</v>
      </c>
    </row>
    <row spans="1:3" r="5">
      <c t="s" s="4" r="A5">
        <v>392</v>
      </c>
      <c t="n" s="6" r="B5">
        <v>10266</v>
      </c>
      <c t="n" s="6" r="C5">
        <v>6829</v>
      </c>
    </row>
    <row spans="1:3" r="6">
      <c t="s" s="4" r="A6">
        <v>393</v>
      </c>
      <c t="n" s="7" r="B6">
        <v>700</v>
      </c>
      <c t="n" s="7" r="C6">
        <v>7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394</v>
      </c>
      <c t="s" s="2" r="B1">
        <v>70</v>
      </c>
      <c t="s" s="2" r="D1">
        <v>1</v>
      </c>
    </row>
    <row spans="1:6" r="2">
      <c t="s" s="2" r="B2">
        <v>2</v>
      </c>
      <c t="s" s="2" r="C2">
        <v>71</v>
      </c>
      <c t="s" s="2" r="D2">
        <v>2</v>
      </c>
      <c t="s" s="2" r="E2">
        <v>71</v>
      </c>
      <c t="s" s="2" r="F2">
        <v>23</v>
      </c>
    </row>
    <row spans="1:6" r="3">
      <c t="s" s="3" r="A3">
        <v>395</v>
      </c>
    </row>
    <row spans="1:6" r="4">
      <c t="s" s="4" r="A4">
        <v>396</v>
      </c>
      <c t="n" s="7" r="B4">
        <v>3659</v>
      </c>
      <c t="n" s="7" r="D4">
        <v>3659</v>
      </c>
      <c t="n" s="7" r="F4">
        <v>2703</v>
      </c>
    </row>
    <row spans="1:6" r="5">
      <c t="s" s="4" r="A5">
        <v>397</v>
      </c>
      <c t="n" s="6" r="B5">
        <v>-799</v>
      </c>
      <c t="n" s="6" r="D5">
        <v>-799</v>
      </c>
      <c t="n" s="6" r="F5">
        <v>-550</v>
      </c>
    </row>
    <row spans="1:6" r="6">
      <c t="s" s="4" r="A6">
        <v>30</v>
      </c>
      <c t="n" s="6" r="B6">
        <v>2860</v>
      </c>
      <c t="n" s="6" r="D6">
        <v>2860</v>
      </c>
      <c t="n" s="6" r="F6">
        <v>2153</v>
      </c>
    </row>
    <row spans="1:6" r="7">
      <c t="s" s="4" r="A7">
        <v>111</v>
      </c>
      <c t="n" s="6" r="B7">
        <v>200</v>
      </c>
      <c t="n" s="7" r="C7">
        <v>100</v>
      </c>
      <c t="n" s="6" r="D7">
        <v>275</v>
      </c>
      <c t="n" s="7" r="E7">
        <v>108</v>
      </c>
    </row>
    <row spans="1:6" r="8">
      <c t="s" s="4" r="A8">
        <v>398</v>
      </c>
    </row>
    <row spans="1:6" r="9">
      <c t="s" s="3" r="A9">
        <v>395</v>
      </c>
    </row>
    <row spans="1:6" r="10">
      <c t="s" s="4" r="A10">
        <v>396</v>
      </c>
      <c t="n" s="6" r="B10">
        <v>1368</v>
      </c>
      <c t="n" s="6" r="D10">
        <v>1368</v>
      </c>
      <c t="n" s="6" r="F10">
        <v>1128</v>
      </c>
    </row>
    <row spans="1:6" r="11">
      <c t="s" s="4" r="A11">
        <v>399</v>
      </c>
    </row>
    <row spans="1:6" r="12">
      <c t="s" s="3" r="A12">
        <v>395</v>
      </c>
    </row>
    <row spans="1:6" r="13">
      <c t="s" s="4" r="A13">
        <v>396</v>
      </c>
      <c t="n" s="6" r="B13">
        <v>852</v>
      </c>
      <c t="n" s="6" r="D13">
        <v>852</v>
      </c>
      <c t="n" s="6" r="F13">
        <v>664</v>
      </c>
    </row>
    <row spans="1:6" r="14">
      <c t="s" s="4" r="A14">
        <v>400</v>
      </c>
    </row>
    <row spans="1:6" r="15">
      <c t="s" s="3" r="A15">
        <v>395</v>
      </c>
    </row>
    <row spans="1:6" r="16">
      <c t="s" s="4" r="A16">
        <v>396</v>
      </c>
      <c t="n" s="7" r="B16">
        <v>1439</v>
      </c>
      <c t="n" s="7" r="D16">
        <v>1439</v>
      </c>
      <c t="n" s="7" r="F16">
        <v>9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01</v>
      </c>
      <c t="s" s="2" r="B1">
        <v>1</v>
      </c>
      <c t="s" s="2" r="C1">
        <v>402</v>
      </c>
    </row>
    <row spans="1:3" r="2">
      <c t="s" s="2" r="B2">
        <v>2</v>
      </c>
      <c t="s" s="2" r="C2">
        <v>23</v>
      </c>
    </row>
    <row spans="1:3" r="3">
      <c t="s" s="3" r="A3">
        <v>403</v>
      </c>
    </row>
    <row spans="1:3" r="4">
      <c t="s" s="4" r="A4">
        <v>404</v>
      </c>
      <c t="n" s="7" r="B4">
        <v>47421</v>
      </c>
      <c t="n" s="7" r="C4">
        <v>45694</v>
      </c>
    </row>
    <row spans="1:3" r="5">
      <c t="s" s="4" r="A5">
        <v>405</v>
      </c>
      <c t="n" s="6" r="B5">
        <v>8716</v>
      </c>
      <c t="n" s="6" r="C5">
        <v>1727</v>
      </c>
    </row>
    <row spans="1:3" r="6">
      <c t="s" s="4" r="A6">
        <v>406</v>
      </c>
      <c t="n" s="7" r="B6">
        <v>56137</v>
      </c>
      <c t="n" s="7" r="C6">
        <v>47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07</v>
      </c>
      <c t="s" s="2" r="B1">
        <v>70</v>
      </c>
      <c t="s" s="2" r="D1">
        <v>1</v>
      </c>
    </row>
    <row spans="1:6" r="2">
      <c t="s" s="2" r="B2">
        <v>2</v>
      </c>
      <c t="s" s="2" r="C2">
        <v>71</v>
      </c>
      <c t="s" s="2" r="D2">
        <v>2</v>
      </c>
      <c t="s" s="2" r="E2">
        <v>71</v>
      </c>
      <c t="s" s="2" r="F2">
        <v>23</v>
      </c>
    </row>
    <row spans="1:6" r="3">
      <c t="s" s="3" r="A3">
        <v>408</v>
      </c>
    </row>
    <row spans="1:6" r="4">
      <c t="s" s="4" r="A4">
        <v>409</v>
      </c>
      <c t="n" s="7" r="B4">
        <v>287580</v>
      </c>
      <c t="n" s="7" r="D4">
        <v>287580</v>
      </c>
      <c t="n" s="7" r="F4">
        <v>275600</v>
      </c>
    </row>
    <row spans="1:6" r="5">
      <c t="s" s="4" r="A5">
        <v>410</v>
      </c>
      <c t="n" s="6" r="B5">
        <v>-8286</v>
      </c>
      <c t="n" s="6" r="D5">
        <v>-8286</v>
      </c>
      <c t="n" s="6" r="F5">
        <v>-6132</v>
      </c>
    </row>
    <row spans="1:6" r="6">
      <c t="s" s="4" r="A6">
        <v>33</v>
      </c>
      <c t="n" s="6" r="B6">
        <v>279294</v>
      </c>
      <c t="n" s="6" r="D6">
        <v>279294</v>
      </c>
      <c t="n" s="6" r="F6">
        <v>269468</v>
      </c>
    </row>
    <row spans="1:6" r="7">
      <c t="s" s="4" r="A7">
        <v>112</v>
      </c>
      <c t="n" s="6" r="D7">
        <v>2154</v>
      </c>
      <c t="n" s="7" r="E7">
        <v>2101</v>
      </c>
    </row>
    <row spans="1:6" r="8">
      <c t="s" s="4" r="A8">
        <v>411</v>
      </c>
    </row>
    <row spans="1:6" r="9">
      <c t="s" s="3" r="A9">
        <v>408</v>
      </c>
    </row>
    <row spans="1:6" r="10">
      <c t="s" s="4" r="A10">
        <v>112</v>
      </c>
      <c t="n" s="6" r="B10">
        <v>1100</v>
      </c>
      <c t="n" s="7" r="C10">
        <v>1100</v>
      </c>
      <c t="n" s="6" r="D10">
        <v>2200</v>
      </c>
      <c t="n" s="7" r="E10">
        <v>2100</v>
      </c>
    </row>
    <row spans="1:6" r="11">
      <c t="s" s="4" r="A11">
        <v>412</v>
      </c>
    </row>
    <row spans="1:6" r="12">
      <c t="s" s="3" r="A12">
        <v>408</v>
      </c>
    </row>
    <row spans="1:6" r="13">
      <c t="s" s="4" r="A13">
        <v>413</v>
      </c>
      <c t="n" s="6" r="B13">
        <v>65790</v>
      </c>
      <c t="n" s="6" r="D13">
        <v>65790</v>
      </c>
      <c t="n" s="6" r="F13">
        <v>63610</v>
      </c>
    </row>
    <row spans="1:6" r="14">
      <c t="s" s="4" r="A14">
        <v>410</v>
      </c>
      <c t="n" s="6" r="B14">
        <v>-8258</v>
      </c>
      <c t="n" s="6" r="D14">
        <v>-8258</v>
      </c>
      <c t="n" s="6" r="F14">
        <v>-6113</v>
      </c>
    </row>
    <row spans="1:6" r="15">
      <c t="s" s="4" r="A15">
        <v>33</v>
      </c>
      <c t="n" s="6" r="B15">
        <v>57532</v>
      </c>
      <c t="n" s="6" r="D15">
        <v>57532</v>
      </c>
      <c t="n" s="6" r="F15">
        <v>57497</v>
      </c>
    </row>
    <row spans="1:6" r="16">
      <c t="s" s="4" r="A16">
        <v>414</v>
      </c>
    </row>
    <row spans="1:6" r="17">
      <c t="s" s="3" r="A17">
        <v>408</v>
      </c>
    </row>
    <row spans="1:6" r="18">
      <c t="s" s="4" r="A18">
        <v>413</v>
      </c>
      <c t="n" s="6" r="B18">
        <v>90</v>
      </c>
      <c t="n" s="6" r="D18">
        <v>90</v>
      </c>
      <c t="n" s="6" r="F18">
        <v>90</v>
      </c>
    </row>
    <row spans="1:6" r="19">
      <c t="s" s="4" r="A19">
        <v>410</v>
      </c>
      <c t="n" s="6" r="B19">
        <v>-25</v>
      </c>
      <c t="n" s="6" r="D19">
        <v>-25</v>
      </c>
      <c t="n" s="6" r="F19">
        <v>-19</v>
      </c>
    </row>
    <row spans="1:6" r="20">
      <c t="s" s="4" r="A20">
        <v>33</v>
      </c>
      <c t="n" s="6" r="B20">
        <v>65</v>
      </c>
      <c t="n" s="6" r="D20">
        <v>65</v>
      </c>
      <c t="n" s="6" r="F20">
        <v>71</v>
      </c>
    </row>
    <row spans="1:6" r="21">
      <c t="s" s="4" r="A21">
        <v>415</v>
      </c>
    </row>
    <row spans="1:6" r="22">
      <c t="s" s="3" r="A22">
        <v>408</v>
      </c>
    </row>
    <row spans="1:6" r="23">
      <c t="s" s="4" r="A23">
        <v>413</v>
      </c>
      <c t="n" s="6" r="B23">
        <v>20</v>
      </c>
      <c t="n" s="6" r="D23">
        <v>20</v>
      </c>
      <c t="n" s="6" r="F23">
        <v>0</v>
      </c>
    </row>
    <row spans="1:6" r="24">
      <c t="s" s="4" r="A24">
        <v>410</v>
      </c>
      <c t="n" s="6" r="B24">
        <v>-3</v>
      </c>
      <c t="n" s="6" r="D24">
        <v>-3</v>
      </c>
      <c t="n" s="6" r="F24">
        <v>0</v>
      </c>
    </row>
    <row spans="1:6" r="25">
      <c t="s" s="4" r="A25">
        <v>33</v>
      </c>
      <c t="n" s="6" r="B25">
        <v>17</v>
      </c>
      <c t="n" s="6" r="D25">
        <v>17</v>
      </c>
      <c t="n" s="6" r="F25">
        <v>0</v>
      </c>
    </row>
    <row spans="1:6" r="26">
      <c t="s" s="4" r="A26">
        <v>415</v>
      </c>
    </row>
    <row spans="1:6" r="27">
      <c t="s" s="3" r="A27">
        <v>408</v>
      </c>
    </row>
    <row spans="1:6" r="28">
      <c t="s" s="4" r="A28">
        <v>416</v>
      </c>
      <c t="n" s="6" r="B28">
        <v>221680</v>
      </c>
      <c t="n" s="6" r="D28">
        <v>221680</v>
      </c>
      <c t="n" s="6" r="F28">
        <v>211900</v>
      </c>
    </row>
    <row spans="1:6" r="29">
      <c t="s" s="4" r="A29">
        <v>33</v>
      </c>
      <c t="n" s="7" r="B29">
        <v>221680</v>
      </c>
      <c t="n" s="7" r="D29">
        <v>221680</v>
      </c>
      <c t="n" s="7" r="F29">
        <v>2119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17</v>
      </c>
      <c t="s" s="2" r="B1">
        <v>418</v>
      </c>
    </row>
    <row spans="1:2" r="2">
      <c t="s" s="3" r="A2">
        <v>419</v>
      </c>
    </row>
    <row spans="1:2" r="3">
      <c t="s" s="4" r="A3">
        <v>420</v>
      </c>
      <c t="n" s="7" r="B3">
        <v>2210</v>
      </c>
    </row>
    <row spans="1:2" r="4">
      <c t="n" s="6" r="A4">
        <v>2017</v>
      </c>
      <c t="n" s="6" r="B4">
        <v>4405</v>
      </c>
    </row>
    <row spans="1:2" r="5">
      <c t="n" s="6" r="A5">
        <v>2018</v>
      </c>
      <c t="n" s="6" r="B5">
        <v>4399</v>
      </c>
    </row>
    <row spans="1:2" r="6">
      <c t="n" s="6" r="A6">
        <v>2019</v>
      </c>
      <c t="n" s="6" r="B6">
        <v>4399</v>
      </c>
    </row>
    <row spans="1:2" r="7">
      <c t="n" s="6" r="A7">
        <v>2020</v>
      </c>
      <c t="n" s="6" r="B7">
        <v>4399</v>
      </c>
    </row>
    <row spans="1:2" r="8">
      <c t="s" s="4" r="A8">
        <v>421</v>
      </c>
      <c t="n" s="7" r="B8">
        <v>378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22</v>
      </c>
      <c t="s" s="2" r="B1">
        <v>2</v>
      </c>
      <c t="s" s="2" r="C1">
        <v>23</v>
      </c>
    </row>
    <row spans="1:3" r="2">
      <c t="s" s="3" r="A2">
        <v>166</v>
      </c>
    </row>
    <row spans="1:3" r="3">
      <c t="s" s="4" r="A3">
        <v>423</v>
      </c>
      <c t="n" s="7" r="B3">
        <v>0</v>
      </c>
      <c t="n" s="7" r="C3">
        <v>437</v>
      </c>
    </row>
    <row spans="1:3" r="4">
      <c t="s" s="4" r="A4">
        <v>424</v>
      </c>
      <c t="n" s="6" r="B4">
        <v>1009</v>
      </c>
      <c t="n" s="6" r="C4">
        <v>693</v>
      </c>
    </row>
    <row spans="1:3" r="5">
      <c t="s" s="4" r="A5">
        <v>425</v>
      </c>
      <c t="n" s="6" r="B5">
        <v>702</v>
      </c>
      <c t="n" s="6" r="C5">
        <v>629</v>
      </c>
    </row>
    <row spans="1:3" r="6">
      <c t="s" s="4" r="A6">
        <v>426</v>
      </c>
      <c t="n" s="6" r="B6">
        <v>1132</v>
      </c>
      <c t="n" s="6" r="C6">
        <v>2545</v>
      </c>
    </row>
    <row spans="1:3" r="7">
      <c t="s" s="4" r="A7">
        <v>427</v>
      </c>
      <c t="n" s="6" r="B7">
        <v>239</v>
      </c>
      <c t="n" s="6" r="C7">
        <v>89</v>
      </c>
    </row>
    <row spans="1:3" r="8">
      <c t="s" s="4" r="A8">
        <v>428</v>
      </c>
      <c t="n" s="6" r="B8">
        <v>579</v>
      </c>
      <c t="n" s="6" r="C8">
        <v>398</v>
      </c>
    </row>
    <row spans="1:3" r="9">
      <c t="s" s="4" r="A9">
        <v>429</v>
      </c>
      <c t="n" s="6" r="B9">
        <v>1419</v>
      </c>
      <c t="n" s="6" r="C9">
        <v>439</v>
      </c>
    </row>
    <row spans="1:3" r="10">
      <c t="s" s="4" r="A10">
        <v>430</v>
      </c>
      <c t="n" s="7" r="B10">
        <v>5080</v>
      </c>
      <c t="n" s="7" r="C10">
        <v>52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O100"/>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s="1" r="A1">
        <v>431</v>
      </c>
      <c t="s" s="2" r="B1">
        <v>432</v>
      </c>
      <c t="s" s="2" r="C1">
        <v>433</v>
      </c>
      <c t="s" s="2" r="D1">
        <v>283</v>
      </c>
      <c t="s" s="2" r="E1">
        <v>434</v>
      </c>
      <c t="s" s="2" r="F1">
        <v>435</v>
      </c>
      <c t="s" s="2" r="G1">
        <v>286</v>
      </c>
      <c t="s" s="2" r="H1">
        <v>418</v>
      </c>
      <c t="s" s="2" r="I1">
        <v>286</v>
      </c>
      <c t="s" s="2" r="J1">
        <v>436</v>
      </c>
      <c t="s" s="2" r="K1">
        <v>282</v>
      </c>
      <c t="s" s="2" r="L1">
        <v>287</v>
      </c>
      <c t="s" s="2" r="M1">
        <v>284</v>
      </c>
      <c t="s" s="2" r="N1">
        <v>437</v>
      </c>
      <c t="s" s="2" r="O1">
        <v>438</v>
      </c>
    </row>
    <row spans="1:15" r="2">
      <c t="s" s="3" r="A2">
        <v>439</v>
      </c>
    </row>
    <row spans="1:15" r="3">
      <c t="s" s="4" r="A3">
        <v>440</v>
      </c>
      <c t="n" s="7" r="H3">
        <v>0</v>
      </c>
      <c t="n" s="7" r="I3">
        <v>22285000</v>
      </c>
    </row>
    <row spans="1:15" r="4">
      <c t="s" s="4" r="A4">
        <v>128</v>
      </c>
      <c t="n" s="6" r="H4">
        <v>15000000</v>
      </c>
      <c t="n" s="6" r="I4">
        <v>15000000</v>
      </c>
    </row>
    <row spans="1:15" r="5">
      <c t="s" s="4" r="A5">
        <v>120</v>
      </c>
      <c t="n" s="6" r="H5">
        <v>23000000</v>
      </c>
      <c t="n" s="7" r="I5">
        <v>0</v>
      </c>
    </row>
    <row spans="1:15" r="6">
      <c t="s" s="4" r="A6">
        <v>130</v>
      </c>
      <c t="n" s="7" r="H6">
        <v>2477000</v>
      </c>
      <c t="n" s="7" r="L6">
        <v>2859000</v>
      </c>
    </row>
    <row spans="1:15" r="7">
      <c t="s" s="4" r="A7">
        <v>441</v>
      </c>
    </row>
    <row spans="1:15" r="8">
      <c t="s" s="3" r="A8">
        <v>439</v>
      </c>
    </row>
    <row spans="1:15" r="9">
      <c t="s" s="4" r="A9">
        <v>442</v>
      </c>
      <c t="s" s="4" r="H9">
        <v>443</v>
      </c>
    </row>
    <row spans="1:15" r="10">
      <c t="s" s="4" r="A10">
        <v>444</v>
      </c>
      <c t="n" s="10" r="H10">
        <v>1.1</v>
      </c>
    </row>
    <row spans="1:15" r="11">
      <c t="s" s="4" r="A11">
        <v>445</v>
      </c>
      <c t="s" s="4" r="H11">
        <v>446</v>
      </c>
    </row>
    <row spans="1:15" r="12">
      <c t="s" s="4" r="A12">
        <v>447</v>
      </c>
      <c t="s" s="4" r="H12">
        <v>448</v>
      </c>
    </row>
    <row spans="1:15" r="13">
      <c t="s" s="4" r="A13">
        <v>449</v>
      </c>
      <c t="s" s="4" r="H13">
        <v>450</v>
      </c>
    </row>
    <row spans="1:15" r="14">
      <c t="s" s="4" r="A14">
        <v>451</v>
      </c>
      <c t="n" s="7" r="H14">
        <v>5000000</v>
      </c>
    </row>
    <row spans="1:15" r="15">
      <c t="s" s="4" r="A15">
        <v>452</v>
      </c>
      <c t="n" s="7" r="H15">
        <v>5000000</v>
      </c>
    </row>
    <row spans="1:15" r="16">
      <c t="s" s="4" r="A16">
        <v>453</v>
      </c>
    </row>
    <row spans="1:15" r="17">
      <c t="s" s="3" r="A17">
        <v>439</v>
      </c>
    </row>
    <row spans="1:15" r="18">
      <c t="s" s="4" r="A18">
        <v>454</v>
      </c>
      <c t="n" s="10" r="H18">
        <v>4.25</v>
      </c>
    </row>
    <row spans="1:15" r="19">
      <c t="s" s="4" r="A19">
        <v>455</v>
      </c>
    </row>
    <row spans="1:15" r="20">
      <c t="s" s="3" r="A20">
        <v>439</v>
      </c>
    </row>
    <row spans="1:15" r="21">
      <c t="s" s="4" r="A21">
        <v>454</v>
      </c>
      <c t="n" s="10" r="H21">
        <v>2.25</v>
      </c>
    </row>
    <row spans="1:15" r="22">
      <c t="s" s="4" r="A22">
        <v>456</v>
      </c>
    </row>
    <row spans="1:15" r="23">
      <c t="s" s="3" r="A23">
        <v>439</v>
      </c>
    </row>
    <row spans="1:15" r="24">
      <c t="s" s="4" r="A24">
        <v>457</v>
      </c>
      <c t="s" s="4" r="H24">
        <v>458</v>
      </c>
    </row>
    <row spans="1:15" r="25">
      <c t="s" s="4" r="A25">
        <v>459</v>
      </c>
    </row>
    <row spans="1:15" r="26">
      <c t="s" s="3" r="A26">
        <v>439</v>
      </c>
    </row>
    <row spans="1:15" r="27">
      <c t="s" s="4" r="A27">
        <v>457</v>
      </c>
      <c t="s" s="4" r="H27">
        <v>460</v>
      </c>
    </row>
    <row spans="1:15" r="28">
      <c t="s" s="4" r="A28">
        <v>461</v>
      </c>
    </row>
    <row spans="1:15" r="29">
      <c t="s" s="3" r="A29">
        <v>439</v>
      </c>
    </row>
    <row spans="1:15" r="30">
      <c t="s" s="4" r="A30">
        <v>457</v>
      </c>
      <c t="s" s="4" r="H30">
        <v>462</v>
      </c>
    </row>
    <row spans="1:15" r="31">
      <c t="s" s="4" r="A31">
        <v>463</v>
      </c>
    </row>
    <row spans="1:15" r="32">
      <c t="s" s="3" r="A32">
        <v>439</v>
      </c>
    </row>
    <row spans="1:15" r="33">
      <c t="s" s="4" r="A33">
        <v>457</v>
      </c>
      <c t="s" s="4" r="H33">
        <v>464</v>
      </c>
    </row>
    <row spans="1:15" r="34">
      <c t="s" s="4" r="A34">
        <v>465</v>
      </c>
      <c t="s" s="4" r="H34">
        <v>466</v>
      </c>
    </row>
    <row spans="1:15" r="35">
      <c t="s" s="4" r="A35">
        <v>467</v>
      </c>
    </row>
    <row spans="1:15" r="36">
      <c t="s" s="3" r="A36">
        <v>439</v>
      </c>
    </row>
    <row spans="1:15" r="37">
      <c t="s" s="4" r="A37">
        <v>468</v>
      </c>
      <c t="n" s="7" r="C37">
        <v>2500000</v>
      </c>
    </row>
    <row spans="1:15" r="38">
      <c t="s" s="4" r="A38">
        <v>261</v>
      </c>
    </row>
    <row spans="1:15" r="39">
      <c t="s" s="3" r="A39">
        <v>439</v>
      </c>
    </row>
    <row spans="1:15" r="40">
      <c t="s" s="4" r="A40">
        <v>262</v>
      </c>
      <c t="n" s="7" r="N40">
        <v>150000000</v>
      </c>
    </row>
    <row spans="1:15" r="41">
      <c t="s" s="4" r="A41">
        <v>469</v>
      </c>
    </row>
    <row spans="1:15" r="42">
      <c t="s" s="3" r="A42">
        <v>439</v>
      </c>
    </row>
    <row spans="1:15" r="43">
      <c t="s" s="4" r="A43">
        <v>262</v>
      </c>
      <c t="n" s="7" r="F43">
        <v>200000000</v>
      </c>
    </row>
    <row spans="1:15" r="44">
      <c t="s" s="4" r="A44">
        <v>470</v>
      </c>
      <c t="n" s="6" r="F44">
        <v>50000000</v>
      </c>
    </row>
    <row spans="1:15" r="45">
      <c t="s" s="4" r="A45">
        <v>471</v>
      </c>
    </row>
    <row spans="1:15" r="46">
      <c t="s" s="3" r="A46">
        <v>439</v>
      </c>
    </row>
    <row spans="1:15" r="47">
      <c t="s" s="4" r="A47">
        <v>262</v>
      </c>
      <c t="n" s="7" r="E47">
        <v>205000000</v>
      </c>
    </row>
    <row spans="1:15" r="48">
      <c t="s" s="4" r="A48">
        <v>470</v>
      </c>
      <c t="n" s="6" r="E48">
        <v>7500000</v>
      </c>
    </row>
    <row spans="1:15" r="49">
      <c t="s" s="4" r="A49">
        <v>468</v>
      </c>
      <c t="n" s="7" r="G49">
        <v>2500000</v>
      </c>
    </row>
    <row spans="1:15" r="50">
      <c t="s" s="4" r="A50">
        <v>472</v>
      </c>
      <c t="n" s="7" r="H50">
        <v>2600000</v>
      </c>
    </row>
    <row spans="1:15" r="51">
      <c t="s" s="4" r="A51">
        <v>473</v>
      </c>
    </row>
    <row spans="1:15" r="52">
      <c t="s" s="3" r="A52">
        <v>439</v>
      </c>
    </row>
    <row spans="1:15" r="53">
      <c t="s" s="4" r="A53">
        <v>457</v>
      </c>
      <c t="s" s="4" r="H53">
        <v>458</v>
      </c>
    </row>
    <row spans="1:15" r="54">
      <c t="s" s="4" r="A54">
        <v>474</v>
      </c>
    </row>
    <row spans="1:15" r="55">
      <c t="s" s="3" r="A55">
        <v>439</v>
      </c>
    </row>
    <row spans="1:15" r="56">
      <c t="s" s="4" r="A56">
        <v>457</v>
      </c>
      <c t="s" s="4" r="H56">
        <v>460</v>
      </c>
    </row>
    <row spans="1:15" r="57">
      <c t="s" s="4" r="A57">
        <v>475</v>
      </c>
    </row>
    <row spans="1:15" r="58">
      <c t="s" s="3" r="A58">
        <v>439</v>
      </c>
    </row>
    <row spans="1:15" r="59">
      <c t="s" s="4" r="A59">
        <v>457</v>
      </c>
      <c t="s" s="4" r="H59">
        <v>462</v>
      </c>
    </row>
    <row spans="1:15" r="60">
      <c t="s" s="4" r="A60">
        <v>476</v>
      </c>
    </row>
    <row spans="1:15" r="61">
      <c t="s" s="3" r="A61">
        <v>439</v>
      </c>
    </row>
    <row spans="1:15" r="62">
      <c t="s" s="4" r="A62">
        <v>457</v>
      </c>
      <c t="s" s="4" r="H62">
        <v>464</v>
      </c>
    </row>
    <row spans="1:15" r="63">
      <c t="s" s="4" r="A63">
        <v>465</v>
      </c>
      <c t="s" s="4" r="H63">
        <v>466</v>
      </c>
    </row>
    <row spans="1:15" r="64">
      <c t="s" s="4" r="A64">
        <v>477</v>
      </c>
    </row>
    <row spans="1:15" r="65">
      <c t="s" s="3" r="A65">
        <v>439</v>
      </c>
    </row>
    <row spans="1:15" r="66">
      <c t="s" s="4" r="A66">
        <v>478</v>
      </c>
      <c t="n" s="7" r="H66">
        <v>35000000</v>
      </c>
      <c t="n" s="7" r="N66">
        <v>7500000</v>
      </c>
    </row>
    <row spans="1:15" r="67">
      <c t="s" s="4" r="A67">
        <v>479</v>
      </c>
    </row>
    <row spans="1:15" r="68">
      <c t="s" s="3" r="A68">
        <v>439</v>
      </c>
    </row>
    <row spans="1:15" r="69">
      <c t="s" s="4" r="A69">
        <v>478</v>
      </c>
      <c t="n" s="6" r="E69">
        <v>25000000</v>
      </c>
    </row>
    <row spans="1:15" r="70">
      <c t="s" s="4" r="A70">
        <v>480</v>
      </c>
      <c t="n" s="6" r="E70">
        <v>17500000</v>
      </c>
    </row>
    <row spans="1:15" r="71">
      <c t="s" s="4" r="A71">
        <v>128</v>
      </c>
      <c t="n" s="6" r="E71">
        <v>15000000</v>
      </c>
    </row>
    <row spans="1:15" r="72">
      <c t="s" s="4" r="A72">
        <v>481</v>
      </c>
      <c t="s" s="4" r="H72">
        <v>458</v>
      </c>
    </row>
    <row spans="1:15" r="73">
      <c t="s" s="4" r="A73">
        <v>144</v>
      </c>
    </row>
    <row spans="1:15" r="74">
      <c t="s" s="3" r="A74">
        <v>439</v>
      </c>
    </row>
    <row spans="1:15" r="75">
      <c t="s" s="4" r="A75">
        <v>262</v>
      </c>
      <c t="n" s="7" r="K75">
        <v>4000000</v>
      </c>
      <c t="n" s="7" r="M75">
        <v>3900000</v>
      </c>
    </row>
    <row spans="1:15" r="76">
      <c t="s" s="4" r="A76">
        <v>308</v>
      </c>
      <c t="s" s="4" r="K76">
        <v>309</v>
      </c>
      <c t="s" s="4" r="M76">
        <v>310</v>
      </c>
    </row>
    <row spans="1:15" r="77">
      <c t="s" s="4" r="A77">
        <v>311</v>
      </c>
      <c t="n" s="7" r="H77">
        <v>322000</v>
      </c>
      <c t="n" s="7" r="K77">
        <v>200000</v>
      </c>
      <c t="n" s="7" r="L77">
        <v>147000</v>
      </c>
      <c t="n" s="7" r="M77">
        <v>200000</v>
      </c>
    </row>
    <row spans="1:15" r="78">
      <c t="s" s="4" r="A78">
        <v>130</v>
      </c>
      <c t="n" s="7" r="H78">
        <v>2500000</v>
      </c>
    </row>
    <row spans="1:15" r="79">
      <c t="s" s="4" r="A79">
        <v>257</v>
      </c>
    </row>
    <row spans="1:15" r="80">
      <c t="s" s="3" r="A80">
        <v>439</v>
      </c>
    </row>
    <row spans="1:15" r="81">
      <c t="s" s="4" r="A81">
        <v>120</v>
      </c>
      <c t="n" s="7" r="D81">
        <v>23000000</v>
      </c>
    </row>
    <row spans="1:15" r="82">
      <c t="s" s="4" r="A82">
        <v>482</v>
      </c>
    </row>
    <row spans="1:15" r="83">
      <c t="s" s="3" r="A83">
        <v>439</v>
      </c>
    </row>
    <row spans="1:15" r="84">
      <c t="s" s="4" r="A84">
        <v>262</v>
      </c>
      <c t="n" s="7" r="O84">
        <v>150000000</v>
      </c>
    </row>
    <row spans="1:15" r="85">
      <c t="s" s="4" r="A85">
        <v>483</v>
      </c>
    </row>
    <row spans="1:15" r="86">
      <c t="s" s="3" r="A86">
        <v>439</v>
      </c>
    </row>
    <row spans="1:15" r="87">
      <c t="s" s="4" r="A87">
        <v>440</v>
      </c>
      <c t="n" s="7" r="F87">
        <v>59800000</v>
      </c>
    </row>
    <row spans="1:15" r="88">
      <c t="s" s="4" r="A88">
        <v>484</v>
      </c>
    </row>
    <row spans="1:15" r="89">
      <c t="s" s="3" r="A89">
        <v>439</v>
      </c>
    </row>
    <row spans="1:15" r="90">
      <c t="s" s="4" r="A90">
        <v>440</v>
      </c>
      <c t="n" s="7" r="E90">
        <v>22300000</v>
      </c>
    </row>
    <row spans="1:15" r="91">
      <c t="s" s="4" r="A91">
        <v>485</v>
      </c>
    </row>
    <row spans="1:15" r="92">
      <c t="s" s="3" r="A92">
        <v>439</v>
      </c>
    </row>
    <row spans="1:15" r="93">
      <c t="s" s="4" r="A93">
        <v>262</v>
      </c>
      <c t="n" s="7" r="J93">
        <v>600000000</v>
      </c>
    </row>
    <row spans="1:15" r="94">
      <c t="s" s="4" r="A94">
        <v>486</v>
      </c>
    </row>
    <row spans="1:15" r="95">
      <c t="s" s="3" r="A95">
        <v>439</v>
      </c>
    </row>
    <row spans="1:15" r="96">
      <c t="s" s="4" r="A96">
        <v>478</v>
      </c>
      <c t="n" s="7" r="J96">
        <v>50000000</v>
      </c>
    </row>
    <row spans="1:15" r="97">
      <c t="s" s="4" r="A97">
        <v>487</v>
      </c>
    </row>
    <row spans="1:15" r="98">
      <c t="s" s="3" r="A98">
        <v>439</v>
      </c>
    </row>
    <row spans="1:15" r="99">
      <c t="s" s="4" r="A99">
        <v>478</v>
      </c>
      <c t="n" s="7" r="B99">
        <v>40000000</v>
      </c>
    </row>
    <row spans="1:15" r="100">
      <c t="s" s="4" r="A100">
        <v>480</v>
      </c>
      <c t="n" s="7" r="B100">
        <v>15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s="1" r="A1">
        <v>488</v>
      </c>
      <c t="s" s="2" r="B1">
        <v>2</v>
      </c>
      <c t="s" s="2" r="C1">
        <v>366</v>
      </c>
      <c t="s" s="2" r="D1">
        <v>23</v>
      </c>
      <c t="s" s="2" r="E1">
        <v>367</v>
      </c>
    </row>
    <row spans="1:5" r="2">
      <c t="s" s="3" r="A2">
        <v>439</v>
      </c>
    </row>
    <row spans="1:5" r="3">
      <c t="s" s="4" r="A3">
        <v>489</v>
      </c>
      <c t="n" s="7" r="B3">
        <v>209839</v>
      </c>
      <c t="n" s="7" r="D3">
        <v>198211</v>
      </c>
    </row>
    <row spans="1:5" r="4">
      <c t="s" s="4" r="A4">
        <v>130</v>
      </c>
      <c t="n" s="6" r="B4">
        <v>-2477</v>
      </c>
      <c t="n" s="6" r="D4">
        <v>-2859</v>
      </c>
    </row>
    <row spans="1:5" r="5">
      <c t="s" s="4" r="A5">
        <v>490</v>
      </c>
      <c t="n" s="6" r="B5">
        <v>-11227</v>
      </c>
      <c t="n" s="6" r="D5">
        <v>-12750</v>
      </c>
    </row>
    <row spans="1:5" r="6">
      <c t="s" s="4" r="A6">
        <v>491</v>
      </c>
      <c t="n" s="6" r="B6">
        <v>198612</v>
      </c>
      <c t="n" s="6" r="D6">
        <v>185461</v>
      </c>
    </row>
    <row spans="1:5" r="7">
      <c t="s" s="4" r="A7">
        <v>492</v>
      </c>
      <c t="n" s="6" r="B7">
        <v>1496</v>
      </c>
      <c t="n" s="6" r="D7">
        <v>1094</v>
      </c>
    </row>
    <row spans="1:5" r="8">
      <c t="s" s="4" r="A8">
        <v>467</v>
      </c>
    </row>
    <row spans="1:5" r="9">
      <c t="s" s="3" r="A9">
        <v>439</v>
      </c>
    </row>
    <row spans="1:5" r="10">
      <c t="s" s="4" r="A10">
        <v>489</v>
      </c>
      <c t="n" s="6" r="B10">
        <v>189733</v>
      </c>
      <c t="n" s="6" r="D10">
        <v>197313</v>
      </c>
    </row>
    <row spans="1:5" r="11">
      <c t="s" s="4" r="A11">
        <v>144</v>
      </c>
    </row>
    <row spans="1:5" r="12">
      <c t="s" s="3" r="A12">
        <v>439</v>
      </c>
    </row>
    <row spans="1:5" r="13">
      <c t="s" s="4" r="A13">
        <v>489</v>
      </c>
      <c t="n" s="6" r="B13">
        <v>7583</v>
      </c>
      <c t="n" s="6" r="D13">
        <v>3757</v>
      </c>
    </row>
    <row spans="1:5" r="14">
      <c t="s" s="4" r="A14">
        <v>130</v>
      </c>
      <c t="n" s="6" r="B14">
        <v>-2500</v>
      </c>
    </row>
    <row spans="1:5" r="15">
      <c t="s" s="4" r="A15">
        <v>311</v>
      </c>
      <c t="n" s="6" r="B15">
        <v>322</v>
      </c>
      <c t="n" s="7" r="C15">
        <v>200</v>
      </c>
      <c t="n" s="6" r="D15">
        <v>147</v>
      </c>
      <c t="n" s="7" r="E15">
        <v>200</v>
      </c>
    </row>
    <row spans="1:5" r="16">
      <c t="s" s="4" r="A16">
        <v>493</v>
      </c>
    </row>
    <row spans="1:5" r="17">
      <c t="s" s="3" r="A17">
        <v>439</v>
      </c>
    </row>
    <row spans="1:5" r="18">
      <c t="s" s="4" r="A18">
        <v>130</v>
      </c>
      <c t="n" s="6" r="D18">
        <v>-2900</v>
      </c>
    </row>
    <row spans="1:5" r="19">
      <c t="s" s="4" r="A19">
        <v>494</v>
      </c>
    </row>
    <row spans="1:5" r="20">
      <c t="s" s="3" r="A20">
        <v>439</v>
      </c>
    </row>
    <row spans="1:5" r="21">
      <c t="s" s="4" r="A21">
        <v>130</v>
      </c>
      <c t="n" s="6" r="D21">
        <v>2900</v>
      </c>
    </row>
    <row spans="1:5" r="22">
      <c t="s" s="4" r="A22">
        <v>495</v>
      </c>
    </row>
    <row spans="1:5" r="23">
      <c t="s" s="3" r="A23">
        <v>439</v>
      </c>
    </row>
    <row spans="1:5" r="24">
      <c t="s" s="4" r="A24">
        <v>489</v>
      </c>
      <c t="n" s="7" r="B24">
        <v>15000</v>
      </c>
      <c t="n" s="7" r="D24">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t="s" s="1" r="A1">
        <v>496</v>
      </c>
      <c t="s" s="2" r="B1">
        <v>418</v>
      </c>
    </row>
    <row spans="1:2" r="2">
      <c t="s" s="3" r="A2">
        <v>169</v>
      </c>
    </row>
    <row spans="1:2" r="3">
      <c t="s" s="4" r="A3">
        <v>420</v>
      </c>
      <c t="n" s="7" r="B3">
        <v>5125</v>
      </c>
    </row>
    <row spans="1:2" r="4">
      <c t="n" s="6" r="A4">
        <v>2017</v>
      </c>
      <c t="n" s="6" r="B4">
        <v>11250</v>
      </c>
    </row>
    <row spans="1:2" r="5">
      <c t="n" s="6" r="A5">
        <v>2018</v>
      </c>
      <c t="n" s="6" r="B5">
        <v>17155</v>
      </c>
    </row>
    <row spans="1:2" r="6">
      <c t="n" s="6" r="A6">
        <v>2019</v>
      </c>
      <c t="n" s="6" r="B6">
        <v>179108</v>
      </c>
    </row>
    <row spans="1:2" r="7">
      <c t="n" s="6" r="A7">
        <v>2020</v>
      </c>
      <c t="n" s="6" r="B7">
        <v>0</v>
      </c>
    </row>
    <row spans="1:2" r="8">
      <c t="s" s="4" r="A8">
        <v>489</v>
      </c>
      <c t="n" s="7" r="B8">
        <v>2126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7</v>
      </c>
      <c t="s" s="2" r="B1">
        <v>254</v>
      </c>
      <c t="s" s="2" r="C1">
        <v>255</v>
      </c>
    </row>
    <row spans="1:3" r="2">
      <c t="s" s="4" r="A2">
        <v>498</v>
      </c>
    </row>
    <row spans="1:3" r="3">
      <c t="s" s="3" r="A3">
        <v>499</v>
      </c>
    </row>
    <row spans="1:3" r="4">
      <c t="s" s="4" r="A4">
        <v>500</v>
      </c>
      <c t="s" s="4" r="B4">
        <v>294</v>
      </c>
    </row>
    <row spans="1:3" r="5">
      <c t="s" s="4" r="A5">
        <v>314</v>
      </c>
    </row>
    <row spans="1:3" r="6">
      <c t="s" s="3" r="A6">
        <v>499</v>
      </c>
    </row>
    <row spans="1:3" r="7">
      <c t="s" s="4" r="A7">
        <v>501</v>
      </c>
      <c t="s" s="4" r="B7">
        <v>502</v>
      </c>
    </row>
    <row spans="1:3" r="8">
      <c t="s" s="4" r="A8">
        <v>315</v>
      </c>
      <c t="n" s="7" r="B8">
        <v>96100000</v>
      </c>
    </row>
    <row spans="1:3" r="9">
      <c t="s" s="4" r="A9">
        <v>503</v>
      </c>
      <c t="n" s="6" r="B9">
        <v>6600000</v>
      </c>
    </row>
    <row spans="1:3" r="10">
      <c t="s" s="4" r="A10">
        <v>504</v>
      </c>
    </row>
    <row spans="1:3" r="11">
      <c t="s" s="3" r="A11">
        <v>499</v>
      </c>
    </row>
    <row spans="1:3" r="12">
      <c t="s" s="4" r="A12">
        <v>505</v>
      </c>
      <c t="n" s="7" r="C12">
        <v>200000</v>
      </c>
    </row>
    <row spans="1:3" r="13">
      <c t="s" s="4" r="A13">
        <v>506</v>
      </c>
    </row>
    <row spans="1:3" r="14">
      <c t="s" s="3" r="A14">
        <v>499</v>
      </c>
    </row>
    <row spans="1:3" r="15">
      <c t="s" s="4" r="A15">
        <v>507</v>
      </c>
      <c t="n" s="7" r="C15">
        <v>10000000</v>
      </c>
    </row>
    <row spans="1:3" r="16">
      <c t="s" s="4" r="A16">
        <v>508</v>
      </c>
    </row>
    <row spans="1:3" r="17">
      <c t="s" s="3" r="A17">
        <v>499</v>
      </c>
    </row>
    <row spans="1:3" r="18">
      <c t="s" s="4" r="A18">
        <v>317</v>
      </c>
      <c t="n" s="7" r="B18">
        <v>96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18"/>
  </cols>
  <sheetData>
    <row spans="1:6" r="1">
      <c t="s" s="1" r="A1">
        <v>89</v>
      </c>
      <c t="s" s="2" r="B1">
        <v>90</v>
      </c>
      <c t="s" s="2" r="C1">
        <v>91</v>
      </c>
      <c t="s" s="2" r="D1">
        <v>92</v>
      </c>
      <c t="s" s="2" r="E1">
        <v>93</v>
      </c>
      <c t="s" s="2" r="F1">
        <v>94</v>
      </c>
    </row>
    <row spans="1:6" r="2">
      <c t="s" s="4" r="A2">
        <v>95</v>
      </c>
      <c t="n" s="6" r="C2">
        <v>75000000</v>
      </c>
      <c t="n" s="6" r="E2">
        <v>7411263</v>
      </c>
    </row>
    <row spans="1:6" r="3">
      <c t="s" s="4" r="A3">
        <v>96</v>
      </c>
      <c t="n" s="7" r="B3">
        <v>121168</v>
      </c>
      <c t="n" s="7" r="C3">
        <v>8</v>
      </c>
      <c t="n" s="7" r="D3">
        <v>116423</v>
      </c>
      <c t="n" s="7" r="E3">
        <v>-1</v>
      </c>
      <c t="n" s="7" r="F3">
        <v>4738</v>
      </c>
    </row>
    <row spans="1:6" r="4">
      <c t="s" s="3" r="A4">
        <v>97</v>
      </c>
    </row>
    <row spans="1:6" r="5">
      <c t="s" s="4" r="A5">
        <v>83</v>
      </c>
      <c t="n" s="6" r="B5">
        <v>8464</v>
      </c>
      <c t="n" s="6" r="F5">
        <v>8464</v>
      </c>
    </row>
    <row spans="1:6" r="6">
      <c t="s" s="4" r="A6">
        <v>98</v>
      </c>
      <c t="n" s="6" r="B6">
        <v>-22285</v>
      </c>
      <c t="n" s="6" r="D6">
        <v>-22285</v>
      </c>
    </row>
    <row spans="1:6" r="7">
      <c t="s" s="4" r="A7">
        <v>99</v>
      </c>
      <c t="n" s="6" r="B7">
        <v>1398</v>
      </c>
      <c t="n" s="6" r="D7">
        <v>1398</v>
      </c>
    </row>
    <row spans="1:6" r="8">
      <c t="s" s="4" r="A8">
        <v>100</v>
      </c>
      <c t="n" s="6" r="C8">
        <v>75000000</v>
      </c>
      <c t="n" s="6" r="E8">
        <v>7411263</v>
      </c>
    </row>
    <row spans="1:6" r="9">
      <c t="s" s="4" r="A9">
        <v>101</v>
      </c>
      <c t="n" s="6" r="B9">
        <v>108745</v>
      </c>
      <c t="n" s="7" r="C9">
        <v>8</v>
      </c>
      <c t="n" s="6" r="D9">
        <v>95536</v>
      </c>
      <c t="n" s="7" r="E9">
        <v>-1</v>
      </c>
      <c t="n" s="6" r="F9">
        <v>13202</v>
      </c>
    </row>
    <row spans="1:6" r="10">
      <c t="s" s="4" r="A10">
        <v>102</v>
      </c>
      <c t="n" s="6" r="C10">
        <v>74843470</v>
      </c>
      <c t="n" s="6" r="E10">
        <v>4991858</v>
      </c>
    </row>
    <row spans="1:6" r="11">
      <c t="s" s="4" r="A11">
        <v>103</v>
      </c>
      <c t="n" s="6" r="B11">
        <v>15423</v>
      </c>
      <c t="n" s="7" r="C11">
        <v>8</v>
      </c>
      <c t="n" s="6" r="D11">
        <v>793</v>
      </c>
      <c t="n" s="7" r="E11">
        <v>-1</v>
      </c>
      <c t="n" s="6" r="F11">
        <v>14623</v>
      </c>
    </row>
    <row spans="1:6" r="12">
      <c t="s" s="3" r="A12">
        <v>97</v>
      </c>
    </row>
    <row spans="1:6" r="13">
      <c t="s" s="4" r="A13">
        <v>83</v>
      </c>
      <c t="n" s="6" r="B13">
        <v>17170</v>
      </c>
      <c t="n" s="6" r="F13">
        <v>17170</v>
      </c>
    </row>
    <row spans="1:6" r="14">
      <c t="s" s="4" r="A14">
        <v>104</v>
      </c>
      <c t="n" s="6" r="E14">
        <v>-990557</v>
      </c>
    </row>
    <row spans="1:6" r="15">
      <c t="s" s="4" r="A15">
        <v>105</v>
      </c>
      <c t="n" s="6" r="C15">
        <v>-45238</v>
      </c>
      <c t="n" s="6" r="E15">
        <v>-45238</v>
      </c>
    </row>
    <row spans="1:6" r="16">
      <c t="s" s="4" r="A16">
        <v>106</v>
      </c>
      <c t="n" s="7" r="C16">
        <v>-1</v>
      </c>
      <c t="n" s="7" r="E16">
        <v>1</v>
      </c>
    </row>
    <row spans="1:6" r="17">
      <c t="s" s="4" r="A17">
        <v>99</v>
      </c>
      <c t="n" s="6" r="B17">
        <v>1691</v>
      </c>
      <c t="n" s="6" r="D17">
        <v>1691</v>
      </c>
    </row>
    <row spans="1:6" r="18">
      <c t="s" s="4" r="A18">
        <v>107</v>
      </c>
      <c t="n" s="6" r="C18">
        <v>74798232</v>
      </c>
      <c t="n" s="6" r="E18">
        <v>3956063</v>
      </c>
    </row>
    <row spans="1:6" r="19">
      <c t="s" s="4" r="A19">
        <v>108</v>
      </c>
      <c t="n" s="7" r="B19">
        <v>34284</v>
      </c>
      <c t="n" s="7" r="C19">
        <v>7</v>
      </c>
      <c t="n" s="7" r="D19">
        <v>2484</v>
      </c>
      <c t="n" s="7" r="E19">
        <v>0</v>
      </c>
      <c t="n" s="7" r="F19">
        <v>317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09</v>
      </c>
      <c t="s" s="2" r="B1">
        <v>418</v>
      </c>
    </row>
    <row spans="1:2" r="2">
      <c t="s" s="3" r="A2">
        <v>499</v>
      </c>
    </row>
    <row spans="1:2" r="3">
      <c t="s" s="4" r="A3">
        <v>420</v>
      </c>
      <c t="n" s="7" r="B3">
        <v>242</v>
      </c>
    </row>
    <row spans="1:2" r="4">
      <c t="n" s="6" r="A4">
        <v>2017</v>
      </c>
      <c t="n" s="6" r="B4">
        <v>484</v>
      </c>
    </row>
    <row spans="1:2" r="5">
      <c t="s" s="4" r="A5">
        <v>90</v>
      </c>
      <c t="n" s="6" r="B5">
        <v>3587</v>
      </c>
    </row>
    <row spans="1:2" r="6">
      <c t="s" s="4" r="A6">
        <v>510</v>
      </c>
    </row>
    <row spans="1:2" r="7">
      <c t="s" s="3" r="A7">
        <v>499</v>
      </c>
    </row>
    <row spans="1:2" r="8">
      <c t="s" s="4" r="A8">
        <v>420</v>
      </c>
      <c t="n" s="6" r="B8">
        <v>14</v>
      </c>
    </row>
    <row spans="1:2" r="9">
      <c t="n" s="6" r="A9">
        <v>2017</v>
      </c>
      <c t="n" s="6" r="B9">
        <v>20</v>
      </c>
    </row>
    <row spans="1:2" r="10">
      <c t="s" s="4" r="A10">
        <v>90</v>
      </c>
      <c t="n" s="7" r="B10">
        <v>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11</v>
      </c>
      <c t="s" s="2" r="B1">
        <v>512</v>
      </c>
      <c t="s" s="2" r="C1">
        <v>513</v>
      </c>
      <c t="s" s="2" r="D1">
        <v>514</v>
      </c>
      <c t="s" s="2" r="E1">
        <v>2</v>
      </c>
      <c t="s" s="2" r="F1">
        <v>71</v>
      </c>
      <c t="s" s="2" r="G1">
        <v>2</v>
      </c>
      <c t="s" s="2" r="H1">
        <v>71</v>
      </c>
    </row>
    <row spans="1:8" r="2">
      <c t="s" s="3" r="A2">
        <v>515</v>
      </c>
    </row>
    <row spans="1:8" r="3">
      <c t="s" s="4" r="A3">
        <v>516</v>
      </c>
      <c t="n" s="11" r="E3">
        <v>0.1</v>
      </c>
      <c t="n" s="11" r="F3">
        <v>0.1</v>
      </c>
      <c t="n" s="11" r="G3">
        <v>0.2</v>
      </c>
      <c t="n" s="11" r="H3">
        <v>0.1</v>
      </c>
    </row>
    <row spans="1:8" r="4">
      <c t="s" s="4" r="A4">
        <v>517</v>
      </c>
    </row>
    <row spans="1:8" r="5">
      <c t="s" s="3" r="A5">
        <v>515</v>
      </c>
    </row>
    <row spans="1:8" r="6">
      <c t="s" s="4" r="A6">
        <v>518</v>
      </c>
      <c t="n" s="11" r="B6">
        <v>1.9</v>
      </c>
    </row>
    <row spans="1:8" r="7">
      <c t="s" s="4" r="A7">
        <v>519</v>
      </c>
    </row>
    <row spans="1:8" r="8">
      <c t="s" s="3" r="A8">
        <v>515</v>
      </c>
    </row>
    <row spans="1:8" r="9">
      <c t="s" s="4" r="A9">
        <v>520</v>
      </c>
      <c t="n" s="7" r="E9">
        <v>34</v>
      </c>
      <c t="n" s="7" r="G9">
        <v>34</v>
      </c>
    </row>
    <row spans="1:8" r="10">
      <c t="s" s="4" r="A10">
        <v>521</v>
      </c>
    </row>
    <row spans="1:8" r="11">
      <c t="s" s="3" r="A11">
        <v>515</v>
      </c>
    </row>
    <row spans="1:8" r="12">
      <c t="s" s="4" r="A12">
        <v>522</v>
      </c>
      <c t="s" s="4" r="C12">
        <v>523</v>
      </c>
    </row>
    <row spans="1:8" r="13">
      <c t="s" s="4" r="A13">
        <v>524</v>
      </c>
    </row>
    <row spans="1:8" r="14">
      <c t="s" s="3" r="A14">
        <v>515</v>
      </c>
    </row>
    <row spans="1:8" r="15">
      <c t="s" s="4" r="A15">
        <v>522</v>
      </c>
      <c t="s" s="4" r="D15">
        <v>5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26</v>
      </c>
      <c t="s" s="2" r="B1">
        <v>418</v>
      </c>
    </row>
    <row spans="1:2" r="2">
      <c t="s" s="3" r="A2">
        <v>175</v>
      </c>
    </row>
    <row spans="1:2" r="3">
      <c t="s" s="4" r="A3">
        <v>420</v>
      </c>
      <c t="n" s="7" r="B3">
        <v>242</v>
      </c>
    </row>
    <row spans="1:2" r="4">
      <c t="n" s="6" r="A4">
        <v>2017</v>
      </c>
      <c t="n" s="6" r="B4">
        <v>484</v>
      </c>
    </row>
    <row spans="1:2" r="5">
      <c t="n" s="6" r="A5">
        <v>2018</v>
      </c>
      <c t="n" s="6" r="B5">
        <v>476</v>
      </c>
    </row>
    <row spans="1:2" r="6">
      <c t="n" s="6" r="A6">
        <v>2019</v>
      </c>
      <c t="n" s="6" r="B6">
        <v>488</v>
      </c>
    </row>
    <row spans="1:2" r="7">
      <c t="n" s="6" r="A7">
        <v>2020</v>
      </c>
      <c t="n" s="6" r="B7">
        <v>501</v>
      </c>
    </row>
    <row spans="1:2" r="8">
      <c t="s" s="4" r="A8">
        <v>421</v>
      </c>
      <c t="n" s="6" r="B8">
        <v>1396</v>
      </c>
    </row>
    <row spans="1:2" r="9">
      <c t="s" s="4" r="A9">
        <v>90</v>
      </c>
      <c t="n" s="7" r="B9">
        <v>35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527</v>
      </c>
      <c t="s" s="2" r="B1">
        <v>70</v>
      </c>
      <c t="s" s="2" r="D1">
        <v>1</v>
      </c>
    </row>
    <row spans="1:5" r="2">
      <c t="s" s="2" r="B2">
        <v>2</v>
      </c>
      <c t="s" s="2" r="C2">
        <v>71</v>
      </c>
      <c t="s" s="2" r="D2">
        <v>2</v>
      </c>
      <c t="s" s="2" r="E2">
        <v>71</v>
      </c>
    </row>
    <row spans="1:5" r="3">
      <c t="s" s="3" r="A3">
        <v>178</v>
      </c>
    </row>
    <row spans="1:5" r="4">
      <c t="s" s="4" r="A4">
        <v>528</v>
      </c>
      <c t="s" s="4" r="B4">
        <v>529</v>
      </c>
      <c t="s" s="4" r="C4">
        <v>530</v>
      </c>
      <c t="s" s="4" r="D4">
        <v>531</v>
      </c>
      <c t="s" s="4" r="E4">
        <v>5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s>
  <sheetData>
    <row spans="1:6" r="1">
      <c t="s" s="1" r="A1">
        <v>533</v>
      </c>
      <c t="s" s="2" r="B1">
        <v>332</v>
      </c>
      <c t="s" s="2" r="C1">
        <v>70</v>
      </c>
      <c t="s" s="2" r="E1">
        <v>1</v>
      </c>
    </row>
    <row spans="1:6" r="2">
      <c t="s" s="2" r="B2">
        <v>534</v>
      </c>
      <c t="s" s="2" r="C2">
        <v>2</v>
      </c>
      <c t="s" s="2" r="D2">
        <v>71</v>
      </c>
      <c t="s" s="2" r="E2">
        <v>2</v>
      </c>
      <c t="s" s="2" r="F2">
        <v>71</v>
      </c>
    </row>
    <row spans="1:6" r="3">
      <c t="s" s="3" r="A3">
        <v>535</v>
      </c>
    </row>
    <row spans="1:6" r="4">
      <c t="s" s="4" r="A4">
        <v>536</v>
      </c>
      <c t="n" s="11" r="C4">
        <v>0.8</v>
      </c>
      <c t="n" s="11" r="D4">
        <v>0.7</v>
      </c>
      <c t="n" s="11" r="E4">
        <v>1.7</v>
      </c>
      <c t="n" s="11" r="F4">
        <v>1.4</v>
      </c>
    </row>
    <row spans="1:6" r="5">
      <c t="s" s="4" r="A5">
        <v>537</v>
      </c>
    </row>
    <row spans="1:6" r="6">
      <c t="s" s="3" r="A6">
        <v>535</v>
      </c>
    </row>
    <row spans="1:6" r="7">
      <c t="s" s="4" r="A7">
        <v>538</v>
      </c>
      <c t="s" s="4" r="B7">
        <v>448</v>
      </c>
    </row>
    <row spans="1:6" r="8">
      <c t="s" s="4" r="A8">
        <v>539</v>
      </c>
    </row>
    <row spans="1:6" r="9">
      <c t="s" s="3" r="A9">
        <v>535</v>
      </c>
    </row>
    <row spans="1:6" r="10">
      <c t="s" s="4" r="A10">
        <v>538</v>
      </c>
      <c t="s" s="4" r="B10">
        <v>540</v>
      </c>
    </row>
    <row spans="1:6" r="11">
      <c t="s" s="4" r="A11">
        <v>541</v>
      </c>
      <c t="s" s="4" r="B11">
        <v>542</v>
      </c>
    </row>
    <row spans="1:6" r="12">
      <c t="s" s="4" r="A12">
        <v>543</v>
      </c>
    </row>
    <row spans="1:6" r="13">
      <c t="s" s="3" r="A13">
        <v>535</v>
      </c>
    </row>
    <row spans="1:6" r="14">
      <c t="s" s="4" r="A14">
        <v>544</v>
      </c>
      <c t="n" s="6" r="C14">
        <v>13050000</v>
      </c>
      <c t="n" s="6" r="E14">
        <v>13050000</v>
      </c>
    </row>
    <row spans="1:6" r="15">
      <c t="s" s="4" r="A15">
        <v>545</v>
      </c>
      <c t="n" s="6" r="C15">
        <v>5269365</v>
      </c>
      <c t="n" s="6" r="E15">
        <v>5269365</v>
      </c>
    </row>
    <row spans="1:6" r="16">
      <c t="s" s="4" r="A16">
        <v>546</v>
      </c>
    </row>
    <row spans="1:6" r="17">
      <c t="s" s="3" r="A17">
        <v>535</v>
      </c>
    </row>
    <row spans="1:6" r="18">
      <c t="s" s="4" r="A18">
        <v>547</v>
      </c>
      <c t="s" s="4" r="E18">
        <v>548</v>
      </c>
    </row>
    <row spans="1:6" r="19">
      <c t="s" s="4" r="A19">
        <v>536</v>
      </c>
      <c t="n" s="11" r="C19">
        <v>0.1</v>
      </c>
      <c t="n" s="12" r="D19">
        <v>0.1</v>
      </c>
      <c t="n" s="7" r="E19">
        <v>0</v>
      </c>
      <c t="n" s="6" r="F19">
        <v>0</v>
      </c>
    </row>
    <row spans="1:6" r="20">
      <c t="s" s="4" r="A20">
        <v>549</v>
      </c>
      <c t="n" s="12" r="C20">
        <v>0.9</v>
      </c>
      <c t="n" s="12" r="E20">
        <v>0.9</v>
      </c>
    </row>
    <row spans="1:6" r="21">
      <c t="s" s="4" r="A21">
        <v>550</v>
      </c>
      <c t="n" s="6" r="C21">
        <v>1</v>
      </c>
      <c t="n" s="7" r="E21">
        <v>1</v>
      </c>
    </row>
    <row spans="1:6" r="22">
      <c t="s" s="4" r="A22">
        <v>551</v>
      </c>
    </row>
    <row spans="1:6" r="23">
      <c t="s" s="3" r="A23">
        <v>535</v>
      </c>
    </row>
    <row spans="1:6" r="24">
      <c t="s" s="4" r="A24">
        <v>538</v>
      </c>
      <c t="s" s="4" r="E24">
        <v>552</v>
      </c>
    </row>
    <row spans="1:6" r="25">
      <c t="s" s="4" r="A25">
        <v>541</v>
      </c>
      <c t="s" s="4" r="E25">
        <v>553</v>
      </c>
    </row>
    <row spans="1:6" r="26">
      <c t="s" s="4" r="A26">
        <v>554</v>
      </c>
    </row>
    <row spans="1:6" r="27">
      <c t="s" s="3" r="A27">
        <v>535</v>
      </c>
    </row>
    <row spans="1:6" r="28">
      <c t="s" s="4" r="A28">
        <v>538</v>
      </c>
      <c t="s" s="4" r="E28">
        <v>555</v>
      </c>
    </row>
    <row spans="1:6" r="29">
      <c t="s" s="4" r="A29">
        <v>556</v>
      </c>
    </row>
    <row spans="1:6" r="30">
      <c t="s" s="3" r="A30">
        <v>535</v>
      </c>
    </row>
    <row spans="1:6" r="31">
      <c t="s" s="4" r="A31">
        <v>541</v>
      </c>
      <c t="s" s="4" r="E31">
        <v>557</v>
      </c>
    </row>
    <row spans="1:6" r="32">
      <c t="s" s="4" r="A32">
        <v>558</v>
      </c>
    </row>
    <row spans="1:6" r="33">
      <c t="s" s="3" r="A33">
        <v>535</v>
      </c>
    </row>
    <row spans="1:6" r="34">
      <c t="s" s="4" r="A34">
        <v>541</v>
      </c>
      <c t="s" s="4" r="E34">
        <v>553</v>
      </c>
    </row>
    <row spans="1:6" r="35">
      <c t="s" s="4" r="A35">
        <v>536</v>
      </c>
      <c t="n" s="12" r="C35">
        <v>0.2</v>
      </c>
      <c t="n" s="7" r="D35">
        <v>0</v>
      </c>
      <c t="n" s="11" r="E35">
        <v>0.3</v>
      </c>
      <c t="n" s="7" r="F35">
        <v>0</v>
      </c>
    </row>
    <row spans="1:6" r="36">
      <c t="s" s="4" r="A36">
        <v>559</v>
      </c>
      <c t="n" s="6" r="C36">
        <v>3</v>
      </c>
      <c t="n" s="7" r="E36">
        <v>3</v>
      </c>
    </row>
    <row spans="1:6" r="37">
      <c t="s" s="4" r="A37">
        <v>560</v>
      </c>
    </row>
    <row spans="1:6" r="38">
      <c t="s" s="3" r="A38">
        <v>535</v>
      </c>
    </row>
    <row spans="1:6" r="39">
      <c t="s" s="4" r="A39">
        <v>538</v>
      </c>
      <c t="s" s="4" r="E39">
        <v>552</v>
      </c>
    </row>
    <row spans="1:6" r="40">
      <c t="s" s="4" r="A40">
        <v>561</v>
      </c>
    </row>
    <row spans="1:6" r="41">
      <c t="s" s="3" r="A41">
        <v>535</v>
      </c>
    </row>
    <row spans="1:6" r="42">
      <c t="s" s="4" r="A42">
        <v>538</v>
      </c>
      <c t="s" s="4" r="E42">
        <v>448</v>
      </c>
    </row>
    <row spans="1:6" r="43">
      <c t="s" s="4" r="A43">
        <v>562</v>
      </c>
    </row>
    <row spans="1:6" r="44">
      <c t="s" s="3" r="A44">
        <v>535</v>
      </c>
    </row>
    <row spans="1:6" r="45">
      <c t="s" s="4" r="A45">
        <v>538</v>
      </c>
      <c t="s" s="4" r="E45">
        <v>555</v>
      </c>
    </row>
    <row spans="1:6" r="46">
      <c t="s" s="4" r="A46">
        <v>563</v>
      </c>
    </row>
    <row spans="1:6" r="47">
      <c t="s" s="3" r="A47">
        <v>535</v>
      </c>
    </row>
    <row spans="1:6" r="48">
      <c t="s" s="4" r="A48">
        <v>538</v>
      </c>
      <c t="s" s="4" r="E48">
        <v>564</v>
      </c>
    </row>
    <row spans="1:6" r="49">
      <c t="s" s="4" r="A49">
        <v>541</v>
      </c>
      <c t="s" s="4" r="E49">
        <v>542</v>
      </c>
    </row>
    <row spans="1:6" r="50">
      <c t="s" s="4" r="A50">
        <v>565</v>
      </c>
    </row>
    <row spans="1:6" r="51">
      <c t="s" s="3" r="A51">
        <v>535</v>
      </c>
    </row>
    <row spans="1:6" r="52">
      <c t="s" s="4" r="A52">
        <v>541</v>
      </c>
      <c t="s" s="4" r="E52">
        <v>566</v>
      </c>
    </row>
    <row spans="1:6" r="53">
      <c t="s" s="4" r="A53">
        <v>567</v>
      </c>
    </row>
    <row spans="1:6" r="54">
      <c t="s" s="3" r="A54">
        <v>535</v>
      </c>
    </row>
    <row spans="1:6" r="55">
      <c t="s" s="4" r="A55">
        <v>559</v>
      </c>
      <c t="n" s="11" r="C55">
        <v>6.9</v>
      </c>
      <c t="n" s="11" r="E55">
        <v>6.9</v>
      </c>
    </row>
    <row spans="1:6" r="56">
      <c t="s" s="4" r="A56">
        <v>568</v>
      </c>
    </row>
    <row spans="1:6" r="57">
      <c t="s" s="3" r="A57">
        <v>535</v>
      </c>
    </row>
    <row spans="1:6" r="58">
      <c t="s" s="4" r="A58">
        <v>541</v>
      </c>
      <c t="s" s="4" r="E58">
        <v>569</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s="1" r="A1">
        <v>570</v>
      </c>
      <c t="s" s="2" r="B1">
        <v>1</v>
      </c>
    </row>
    <row spans="1:2" r="2">
      <c t="s" s="2" r="B2">
        <v>2</v>
      </c>
    </row>
    <row spans="1:2" r="3">
      <c t="s" s="3" r="A3">
        <v>535</v>
      </c>
    </row>
    <row spans="1:2" r="4">
      <c t="s" s="4" r="A4">
        <v>571</v>
      </c>
      <c t="s" s="4" r="B4">
        <v>299</v>
      </c>
    </row>
    <row spans="1:2" r="5">
      <c t="s" s="4" r="A5">
        <v>572</v>
      </c>
      <c t="s" s="4" r="B5">
        <v>450</v>
      </c>
    </row>
    <row spans="1:2" r="6">
      <c t="s" s="4" r="A6">
        <v>573</v>
      </c>
      <c t="s" s="4" r="B6">
        <v>574</v>
      </c>
    </row>
    <row spans="1:2" r="7">
      <c t="s" s="4" r="A7">
        <v>575</v>
      </c>
      <c t="s" s="4" r="B7">
        <v>5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77</v>
      </c>
      <c t="s" s="2" r="B1">
        <v>1</v>
      </c>
      <c t="s" s="2" r="C1">
        <v>402</v>
      </c>
    </row>
    <row spans="1:3" r="2">
      <c t="s" s="2" r="B2">
        <v>2</v>
      </c>
      <c t="s" s="2" r="C2">
        <v>23</v>
      </c>
    </row>
    <row spans="1:3" r="3">
      <c t="s" s="3" r="A3">
        <v>578</v>
      </c>
    </row>
    <row spans="1:3" r="4">
      <c t="s" s="4" r="A4">
        <v>579</v>
      </c>
      <c t="n" s="6" r="B4">
        <v>150000</v>
      </c>
    </row>
    <row spans="1:3" r="5">
      <c t="s" s="4" r="A5">
        <v>580</v>
      </c>
      <c t="n" s="6" r="B5">
        <v>150000</v>
      </c>
    </row>
    <row spans="1:3" r="6">
      <c t="s" s="4" r="A6">
        <v>581</v>
      </c>
      <c t="n" s="6" r="B6">
        <v>0</v>
      </c>
    </row>
    <row spans="1:3" r="7">
      <c t="s" s="4" r="A7">
        <v>582</v>
      </c>
      <c t="n" s="6" r="B7">
        <v>0</v>
      </c>
    </row>
    <row spans="1:3" r="8">
      <c t="s" s="4" r="A8">
        <v>583</v>
      </c>
      <c t="n" s="6" r="B8">
        <v>300000</v>
      </c>
      <c t="n" s="6" r="C8">
        <v>150000</v>
      </c>
    </row>
    <row spans="1:3" r="9">
      <c t="s" s="3" r="A9">
        <v>584</v>
      </c>
    </row>
    <row spans="1:3" r="10">
      <c t="s" s="4" r="A10">
        <v>585</v>
      </c>
      <c t="s" s="4" r="B10">
        <v>586</v>
      </c>
      <c t="s" s="4" r="C10">
        <v>587</v>
      </c>
    </row>
    <row spans="1:3" r="11">
      <c t="s" s="4" r="A11">
        <v>588</v>
      </c>
      <c t="s" s="4" r="B11">
        <v>589</v>
      </c>
    </row>
    <row spans="1:3" r="12">
      <c t="s" s="4" r="A12">
        <v>590</v>
      </c>
      <c t="s" s="4" r="B12">
        <v>586</v>
      </c>
      <c t="s" s="4" r="C12">
        <v>587</v>
      </c>
    </row>
    <row spans="1:3" r="13">
      <c t="s" s="3" r="A13">
        <v>591</v>
      </c>
    </row>
    <row spans="1:3" r="14">
      <c t="s" s="4" r="A14">
        <v>592</v>
      </c>
      <c t="n" s="9" r="B14">
        <v>10.72</v>
      </c>
    </row>
    <row spans="1:3" r="15">
      <c t="s" s="4" r="A15">
        <v>593</v>
      </c>
      <c t="n" s="10" r="B15">
        <v>11.92</v>
      </c>
    </row>
    <row spans="1:3" r="16">
      <c t="s" s="4" r="A16">
        <v>594</v>
      </c>
      <c t="n" s="6" r="B16">
        <v>0</v>
      </c>
    </row>
    <row spans="1:3" r="17">
      <c t="s" s="4" r="A17">
        <v>595</v>
      </c>
      <c t="n" s="6" r="B17">
        <v>0</v>
      </c>
    </row>
    <row spans="1:3" r="18">
      <c t="s" s="4" r="A18">
        <v>596</v>
      </c>
      <c t="n" s="10" r="B18">
        <v>11.32</v>
      </c>
      <c t="n" s="9" r="C18">
        <v>10.72</v>
      </c>
    </row>
    <row spans="1:3" r="19">
      <c t="s" s="3" r="A19">
        <v>597</v>
      </c>
    </row>
    <row spans="1:3" r="20">
      <c t="s" s="4" r="A20">
        <v>592</v>
      </c>
      <c t="n" s="10" r="B20">
        <v>3.5</v>
      </c>
    </row>
    <row spans="1:3" r="21">
      <c t="s" s="4" r="A21">
        <v>593</v>
      </c>
      <c t="n" s="10" r="B21">
        <v>3.81</v>
      </c>
    </row>
    <row spans="1:3" r="22">
      <c t="s" s="4" r="A22">
        <v>594</v>
      </c>
      <c t="n" s="6" r="B22">
        <v>0</v>
      </c>
    </row>
    <row spans="1:3" r="23">
      <c t="s" s="4" r="A23">
        <v>595</v>
      </c>
      <c t="n" s="6" r="B23">
        <v>0</v>
      </c>
    </row>
    <row spans="1:3" r="24">
      <c t="s" s="4" r="A24">
        <v>596</v>
      </c>
      <c t="n" s="9" r="B24">
        <v>3.66</v>
      </c>
      <c t="n" s="9" r="C24">
        <v>3.5</v>
      </c>
    </row>
    <row spans="1:3" r="25">
      <c t="s" s="4" r="A25">
        <v>598</v>
      </c>
      <c t="n" s="6" r="B25">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599</v>
      </c>
      <c t="s" s="2" r="B1">
        <v>1</v>
      </c>
    </row>
    <row spans="1:2" r="2">
      <c t="s" s="2" r="B2">
        <v>600</v>
      </c>
    </row>
    <row spans="1:2" r="3">
      <c t="s" s="3" r="A3">
        <v>601</v>
      </c>
    </row>
    <row spans="1:2" r="4">
      <c t="s" s="4" r="A4">
        <v>602</v>
      </c>
      <c t="n" s="6" r="B4">
        <v>98500</v>
      </c>
    </row>
    <row spans="1:2" r="5">
      <c t="s" s="4" r="A5">
        <v>603</v>
      </c>
      <c t="n" s="6" r="B5">
        <v>184890</v>
      </c>
    </row>
    <row spans="1:2" r="6">
      <c t="s" s="4" r="A6">
        <v>604</v>
      </c>
      <c t="n" s="6" r="B6">
        <v>-12250</v>
      </c>
    </row>
    <row spans="1:2" r="7">
      <c t="s" s="4" r="A7">
        <v>605</v>
      </c>
      <c t="n" s="6" r="B7">
        <v>0</v>
      </c>
    </row>
    <row spans="1:2" r="8">
      <c t="s" s="4" r="A8">
        <v>606</v>
      </c>
      <c t="n" s="6" r="B8">
        <v>271140</v>
      </c>
    </row>
    <row spans="1:2" r="9">
      <c t="s" s="3" r="A9">
        <v>607</v>
      </c>
    </row>
    <row spans="1:2" r="10">
      <c t="s" s="4" r="A10">
        <v>608</v>
      </c>
      <c t="n" s="9" r="B10">
        <v>12.65</v>
      </c>
    </row>
    <row spans="1:2" r="11">
      <c t="s" s="4" r="A11">
        <v>609</v>
      </c>
      <c t="n" s="10" r="B11">
        <v>12.57</v>
      </c>
    </row>
    <row spans="1:2" r="12">
      <c t="s" s="4" r="A12">
        <v>610</v>
      </c>
      <c t="n" s="10" r="B12">
        <v>12.65</v>
      </c>
    </row>
    <row spans="1:2" r="13">
      <c t="s" s="4" r="A13">
        <v>611</v>
      </c>
      <c t="n" s="6" r="B13">
        <v>0</v>
      </c>
    </row>
    <row spans="1:2" r="14">
      <c t="s" s="4" r="A14">
        <v>612</v>
      </c>
      <c t="n" s="9" r="B14">
        <v>1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3</v>
      </c>
      <c t="s" s="2" r="B1">
        <v>1</v>
      </c>
    </row>
    <row spans="1:3" r="2">
      <c t="s" s="2" r="B2">
        <v>2</v>
      </c>
      <c t="s" s="2" r="C2">
        <v>71</v>
      </c>
    </row>
    <row spans="1:3" r="3">
      <c t="s" s="3" r="A3">
        <v>601</v>
      </c>
    </row>
    <row spans="1:3" r="4">
      <c t="s" s="4" r="A4">
        <v>614</v>
      </c>
      <c t="n" s="6" r="B4">
        <v>4991858</v>
      </c>
    </row>
    <row spans="1:3" r="5">
      <c t="s" s="4" r="A5">
        <v>615</v>
      </c>
      <c t="n" s="6" r="B5">
        <v>0</v>
      </c>
    </row>
    <row spans="1:3" r="6">
      <c t="s" s="4" r="A6">
        <v>582</v>
      </c>
      <c t="n" s="6" r="B6">
        <v>-45238</v>
      </c>
    </row>
    <row spans="1:3" r="7">
      <c t="s" s="4" r="A7">
        <v>616</v>
      </c>
      <c t="n" s="6" r="B7">
        <v>-990557</v>
      </c>
    </row>
    <row spans="1:3" r="8">
      <c t="s" s="4" r="A8">
        <v>617</v>
      </c>
      <c t="n" s="6" r="B8">
        <v>3956063</v>
      </c>
    </row>
    <row spans="1:3" r="9">
      <c t="s" s="3" r="A9">
        <v>607</v>
      </c>
    </row>
    <row spans="1:3" r="10">
      <c t="s" s="4" r="A10">
        <v>618</v>
      </c>
      <c t="n" s="9" r="B10">
        <v>1.45</v>
      </c>
    </row>
    <row spans="1:3" r="11">
      <c t="s" s="4" r="A11">
        <v>619</v>
      </c>
      <c t="n" s="7" r="C11">
        <v>0</v>
      </c>
    </row>
    <row spans="1:3" r="12">
      <c t="s" s="4" r="A12">
        <v>595</v>
      </c>
      <c t="n" s="10" r="C12">
        <v>1.21</v>
      </c>
    </row>
    <row spans="1:3" r="13">
      <c t="s" s="4" r="A13">
        <v>620</v>
      </c>
      <c t="n" s="9" r="C13">
        <v>1.6</v>
      </c>
    </row>
    <row spans="1:3" r="14">
      <c t="s" s="4" r="A14">
        <v>621</v>
      </c>
      <c t="n" s="9" r="B14">
        <v>1.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1"/>
    <col customWidth="1" max="6" min="6" width="26"/>
    <col customWidth="1" max="7" min="7" width="19"/>
    <col customWidth="1" max="8" min="8" width="21"/>
    <col customWidth="1" max="9" min="9" width="21"/>
  </cols>
  <sheetData>
    <row spans="1:9" r="1">
      <c t="s" s="1" r="A1">
        <v>622</v>
      </c>
      <c t="s" s="2" r="B1">
        <v>623</v>
      </c>
      <c t="s" s="2" r="C1">
        <v>624</v>
      </c>
      <c t="s" s="2" r="D1">
        <v>625</v>
      </c>
      <c t="s" s="2" r="E1">
        <v>432</v>
      </c>
      <c t="s" s="2" r="F1">
        <v>626</v>
      </c>
      <c t="s" s="2" r="G1">
        <v>627</v>
      </c>
      <c t="s" s="2" r="H1">
        <v>418</v>
      </c>
      <c t="s" s="2" r="I1">
        <v>437</v>
      </c>
    </row>
    <row spans="1:9" r="2">
      <c t="s" s="4" r="A2">
        <v>628</v>
      </c>
    </row>
    <row spans="1:9" r="3">
      <c t="s" s="3" r="A3">
        <v>629</v>
      </c>
    </row>
    <row spans="1:9" r="4">
      <c t="s" s="4" r="A4">
        <v>630</v>
      </c>
      <c t="n" s="13" r="F4">
        <v>200000000</v>
      </c>
    </row>
    <row spans="1:9" r="5">
      <c t="s" s="4" r="A5">
        <v>631</v>
      </c>
      <c t="n" s="10" r="F5">
        <v>1.35</v>
      </c>
    </row>
    <row spans="1:9" r="6">
      <c t="s" s="4" r="A6">
        <v>632</v>
      </c>
      <c t="n" s="7" r="B6">
        <v>2700000</v>
      </c>
    </row>
    <row spans="1:9" r="7">
      <c t="s" s="4" r="A7">
        <v>633</v>
      </c>
    </row>
    <row spans="1:9" r="8">
      <c t="s" s="3" r="A8">
        <v>629</v>
      </c>
    </row>
    <row spans="1:9" r="9">
      <c t="s" s="4" r="A9">
        <v>262</v>
      </c>
      <c t="n" s="7" r="I9">
        <v>150000000</v>
      </c>
    </row>
    <row spans="1:9" r="10">
      <c t="s" s="4" r="A10">
        <v>634</v>
      </c>
    </row>
    <row spans="1:9" r="11">
      <c t="s" s="3" r="A11">
        <v>629</v>
      </c>
    </row>
    <row spans="1:9" r="12">
      <c t="s" s="4" r="A12">
        <v>478</v>
      </c>
      <c t="n" s="7" r="H12">
        <v>35000000</v>
      </c>
      <c t="n" s="7" r="I12">
        <v>7500000</v>
      </c>
    </row>
    <row spans="1:9" r="13">
      <c t="s" s="4" r="A13">
        <v>635</v>
      </c>
    </row>
    <row spans="1:9" r="14">
      <c t="s" s="3" r="A14">
        <v>629</v>
      </c>
    </row>
    <row spans="1:9" r="15">
      <c t="s" s="4" r="A15">
        <v>480</v>
      </c>
      <c t="n" s="7" r="E15">
        <v>15000000</v>
      </c>
    </row>
    <row spans="1:9" r="16">
      <c t="s" s="4" r="A16">
        <v>478</v>
      </c>
      <c t="n" s="7" r="E16">
        <v>40000000</v>
      </c>
    </row>
    <row spans="1:9" r="17">
      <c t="s" s="4" r="A17">
        <v>636</v>
      </c>
    </row>
    <row spans="1:9" r="18">
      <c t="s" s="3" r="A18">
        <v>629</v>
      </c>
    </row>
    <row spans="1:9" r="19">
      <c t="s" s="4" r="A19">
        <v>262</v>
      </c>
      <c t="n" s="7" r="D19">
        <v>600000000</v>
      </c>
    </row>
    <row spans="1:9" r="20">
      <c t="s" s="4" r="A20">
        <v>637</v>
      </c>
    </row>
    <row spans="1:9" r="21">
      <c t="s" s="3" r="A21">
        <v>629</v>
      </c>
    </row>
    <row spans="1:9" r="22">
      <c t="s" s="4" r="A22">
        <v>478</v>
      </c>
      <c t="n" s="6" r="D22">
        <v>50000000</v>
      </c>
    </row>
    <row spans="1:9" r="23">
      <c t="s" s="4" r="A23">
        <v>638</v>
      </c>
    </row>
    <row spans="1:9" r="24">
      <c t="s" s="3" r="A24">
        <v>629</v>
      </c>
    </row>
    <row spans="1:9" r="25">
      <c t="s" s="4" r="A25">
        <v>259</v>
      </c>
      <c t="n" s="13" r="C25">
        <v>300000000</v>
      </c>
      <c t="n" s="6" r="D25">
        <v>392100000</v>
      </c>
    </row>
    <row spans="1:9" r="26">
      <c t="s" s="4" r="A26">
        <v>377</v>
      </c>
      <c t="n" s="13" r="C26">
        <v>278000000</v>
      </c>
      <c t="n" s="7" r="D26">
        <v>363400000</v>
      </c>
    </row>
    <row spans="1:9" r="27">
      <c t="s" s="4" r="A27">
        <v>639</v>
      </c>
    </row>
    <row spans="1:9" r="28">
      <c t="s" s="3" r="A28">
        <v>629</v>
      </c>
    </row>
    <row spans="1:9" r="29">
      <c t="s" s="4" r="A29">
        <v>631</v>
      </c>
      <c t="n" s="14" r="G29">
        <v>1.3071</v>
      </c>
    </row>
    <row spans="1:9" r="30">
      <c t="s" s="4" r="A30">
        <v>640</v>
      </c>
    </row>
    <row spans="1:9" r="31">
      <c t="s" s="3" r="A31">
        <v>629</v>
      </c>
    </row>
    <row spans="1:9" r="32">
      <c t="s" s="4" r="A32">
        <v>641</v>
      </c>
      <c t="n" s="12" r="C32">
        <v>2.1</v>
      </c>
      <c t="n" s="12" r="D32">
        <v>2.1</v>
      </c>
    </row>
    <row spans="1:9" r="33">
      <c t="s" s="4" r="A33">
        <v>631</v>
      </c>
      <c t="n" s="14" r="G33">
        <v>1.30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71</v>
      </c>
    </row>
    <row spans="1:3" r="3">
      <c t="s" s="3" r="A3">
        <v>110</v>
      </c>
    </row>
    <row spans="1:3" r="4">
      <c t="s" s="4" r="A4">
        <v>83</v>
      </c>
      <c t="n" s="7" r="B4">
        <v>17170</v>
      </c>
      <c t="n" s="7" r="C4">
        <v>8464</v>
      </c>
    </row>
    <row spans="1:3" r="5">
      <c t="s" s="4" r="A5">
        <v>111</v>
      </c>
      <c t="n" s="6" r="B5">
        <v>275</v>
      </c>
      <c t="n" s="6" r="C5">
        <v>108</v>
      </c>
    </row>
    <row spans="1:3" r="6">
      <c t="s" s="4" r="A6">
        <v>112</v>
      </c>
      <c t="n" s="6" r="B6">
        <v>2154</v>
      </c>
      <c t="n" s="6" r="C6">
        <v>2101</v>
      </c>
    </row>
    <row spans="1:3" r="7">
      <c t="s" s="4" r="A7">
        <v>113</v>
      </c>
      <c t="n" s="6" r="B7">
        <v>451</v>
      </c>
      <c t="n" s="6" r="C7">
        <v>389</v>
      </c>
    </row>
    <row spans="1:3" r="8">
      <c t="s" s="4" r="A8">
        <v>114</v>
      </c>
      <c t="n" s="6" r="B8">
        <v>2735</v>
      </c>
      <c t="n" s="6" r="C8">
        <v>5593</v>
      </c>
    </row>
    <row spans="1:3" r="9">
      <c t="s" s="4" r="A9">
        <v>115</v>
      </c>
      <c t="n" s="6" r="B9">
        <v>2169</v>
      </c>
      <c t="n" s="6" r="C9">
        <v>1438</v>
      </c>
    </row>
    <row spans="1:3" r="10">
      <c t="s" s="4" r="A10">
        <v>116</v>
      </c>
      <c t="n" s="6" r="B10">
        <v>29</v>
      </c>
      <c t="n" s="6" r="C10">
        <v>0</v>
      </c>
    </row>
    <row spans="1:3" r="11">
      <c t="s" s="4" r="A11">
        <v>117</v>
      </c>
      <c t="n" s="6" r="B11">
        <v>0</v>
      </c>
      <c t="n" s="6" r="C11">
        <v>9203</v>
      </c>
    </row>
    <row spans="1:3" r="12">
      <c t="s" s="4" r="A12">
        <v>118</v>
      </c>
      <c t="n" s="6" r="B12">
        <v>-4349</v>
      </c>
      <c t="n" s="6" r="C12">
        <v>-3686</v>
      </c>
    </row>
    <row spans="1:3" r="13">
      <c t="s" s="4" r="A13">
        <v>27</v>
      </c>
      <c t="n" s="6" r="B13">
        <v>-2116</v>
      </c>
      <c t="n" s="6" r="C13">
        <v>1073</v>
      </c>
    </row>
    <row spans="1:3" r="14">
      <c t="s" s="4" r="A14">
        <v>34</v>
      </c>
      <c t="n" s="6" r="B14">
        <v>99</v>
      </c>
      <c t="n" s="6" r="C14">
        <v>-4454</v>
      </c>
    </row>
    <row spans="1:3" r="15">
      <c t="s" s="4" r="A15">
        <v>37</v>
      </c>
      <c t="n" s="6" r="B15">
        <v>2370</v>
      </c>
      <c t="n" s="6" r="C15">
        <v>4626</v>
      </c>
    </row>
    <row spans="1:3" r="16">
      <c t="s" s="4" r="A16">
        <v>119</v>
      </c>
      <c t="n" s="6" r="B16">
        <v>-177</v>
      </c>
      <c t="n" s="6" r="C16">
        <v>622</v>
      </c>
    </row>
    <row spans="1:3" r="17">
      <c t="s" s="4" r="A17">
        <v>120</v>
      </c>
      <c t="n" s="6" r="B17">
        <v>-23000</v>
      </c>
      <c t="n" s="6" r="C17">
        <v>0</v>
      </c>
    </row>
    <row spans="1:3" r="18">
      <c t="s" s="4" r="A18">
        <v>121</v>
      </c>
      <c t="n" s="6" r="B18">
        <v>-2190</v>
      </c>
      <c t="n" s="6" r="C18">
        <v>25477</v>
      </c>
    </row>
    <row spans="1:3" r="19">
      <c t="s" s="3" r="A19">
        <v>122</v>
      </c>
    </row>
    <row spans="1:3" r="20">
      <c t="s" s="4" r="A20">
        <v>123</v>
      </c>
      <c t="n" s="6" r="B20">
        <v>-246</v>
      </c>
      <c t="n" s="6" r="C20">
        <v>-311</v>
      </c>
    </row>
    <row spans="1:3" r="21">
      <c t="s" s="4" r="A21">
        <v>124</v>
      </c>
      <c t="n" s="6" r="B21">
        <v>-16568</v>
      </c>
      <c t="n" s="6" r="C21">
        <v>-8141</v>
      </c>
    </row>
    <row spans="1:3" r="22">
      <c t="s" s="3" r="A22">
        <v>125</v>
      </c>
    </row>
    <row spans="1:3" r="23">
      <c t="s" s="4" r="A23">
        <v>98</v>
      </c>
      <c t="n" s="6" r="B23">
        <v>0</v>
      </c>
      <c t="n" s="6" r="C23">
        <v>-22285</v>
      </c>
    </row>
    <row spans="1:3" r="24">
      <c t="s" s="4" r="A24">
        <v>126</v>
      </c>
      <c t="n" s="6" r="B24">
        <v>0</v>
      </c>
      <c t="n" s="6" r="C24">
        <v>7500</v>
      </c>
    </row>
    <row spans="1:3" r="25">
      <c t="s" s="4" r="A25">
        <v>127</v>
      </c>
      <c t="n" s="6" r="B25">
        <v>-7580</v>
      </c>
      <c t="n" s="6" r="C25">
        <v>-5062</v>
      </c>
    </row>
    <row spans="1:3" r="26">
      <c t="s" s="4" r="A26">
        <v>128</v>
      </c>
      <c t="n" s="6" r="B26">
        <v>15000</v>
      </c>
      <c t="n" s="6" r="C26">
        <v>15000</v>
      </c>
    </row>
    <row spans="1:3" r="27">
      <c t="s" s="4" r="A27">
        <v>129</v>
      </c>
      <c t="n" s="6" r="B27">
        <v>0</v>
      </c>
      <c t="n" s="6" r="C27">
        <v>-5000</v>
      </c>
    </row>
    <row spans="1:3" r="28">
      <c t="s" s="4" r="A28">
        <v>130</v>
      </c>
      <c t="n" s="6" r="B28">
        <v>0</v>
      </c>
      <c t="n" s="6" r="C28">
        <v>-169</v>
      </c>
    </row>
    <row spans="1:3" r="29">
      <c t="s" s="4" r="A29">
        <v>131</v>
      </c>
      <c t="n" s="6" r="B29">
        <v>7420</v>
      </c>
      <c t="n" s="6" r="C29">
        <v>-10016</v>
      </c>
    </row>
    <row spans="1:3" r="30">
      <c t="s" s="4" r="A30">
        <v>132</v>
      </c>
      <c t="n" s="6" r="B30">
        <v>-11338</v>
      </c>
      <c t="n" s="6" r="C30">
        <v>7320</v>
      </c>
    </row>
    <row spans="1:3" r="31">
      <c t="s" s="4" r="A31">
        <v>133</v>
      </c>
      <c t="n" s="6" r="B31">
        <v>18751</v>
      </c>
      <c t="n" s="6" r="C31">
        <v>5615</v>
      </c>
    </row>
    <row spans="1:3" r="32">
      <c t="s" s="4" r="A32">
        <v>134</v>
      </c>
      <c t="n" s="6" r="B32">
        <v>7413</v>
      </c>
      <c t="n" s="6" r="C32">
        <v>12935</v>
      </c>
    </row>
    <row spans="1:3" r="33">
      <c t="s" s="3" r="A33">
        <v>135</v>
      </c>
    </row>
    <row spans="1:3" r="34">
      <c t="s" s="4" r="A34">
        <v>136</v>
      </c>
      <c t="n" s="6" r="B34">
        <v>9543</v>
      </c>
      <c t="n" s="6" r="C34">
        <v>6887</v>
      </c>
    </row>
    <row spans="1:3" r="35">
      <c t="s" s="4" r="A35">
        <v>137</v>
      </c>
      <c t="n" s="6" r="B35">
        <v>5623</v>
      </c>
      <c t="n" s="6" r="C35">
        <v>5616</v>
      </c>
    </row>
    <row spans="1:3" r="36">
      <c t="s" s="3" r="A36">
        <v>138</v>
      </c>
    </row>
    <row spans="1:3" r="37">
      <c t="s" s="4" r="A37">
        <v>139</v>
      </c>
      <c t="n" s="6" r="B37">
        <v>200</v>
      </c>
      <c t="n" s="6" r="C37">
        <v>0</v>
      </c>
    </row>
    <row spans="1:3" r="38">
      <c t="s" s="4" r="A38">
        <v>140</v>
      </c>
      <c t="n" s="6" r="B38">
        <v>0</v>
      </c>
      <c t="n" s="6" r="C38">
        <v>833</v>
      </c>
    </row>
    <row spans="1:3" r="39">
      <c t="s" s="4" r="A39">
        <v>141</v>
      </c>
    </row>
    <row spans="1:3" r="40">
      <c t="s" s="3" r="A40">
        <v>122</v>
      </c>
    </row>
    <row spans="1:3" r="41">
      <c t="s" s="4" r="A41">
        <v>142</v>
      </c>
      <c t="n" s="6" r="B41">
        <v>-16322</v>
      </c>
      <c t="n" s="6" r="C41">
        <v>0</v>
      </c>
    </row>
    <row spans="1:3" r="42">
      <c t="s" s="4" r="A42">
        <v>143</v>
      </c>
    </row>
    <row spans="1:3" r="43">
      <c t="s" s="3" r="A43">
        <v>122</v>
      </c>
    </row>
    <row spans="1:3" r="44">
      <c t="s" s="4" r="A44">
        <v>142</v>
      </c>
      <c t="n" s="6" r="B44">
        <v>0</v>
      </c>
      <c t="n" s="6" r="C44">
        <v>-7830</v>
      </c>
    </row>
    <row spans="1:3" r="45">
      <c t="s" s="4" r="A45">
        <v>144</v>
      </c>
    </row>
    <row spans="1:3" r="46">
      <c t="s" s="3" r="A46">
        <v>138</v>
      </c>
    </row>
    <row spans="1:3" r="47">
      <c t="s" s="4" r="A47">
        <v>145</v>
      </c>
      <c t="n" s="6" r="B47">
        <v>3776</v>
      </c>
      <c t="n" s="6" r="C47">
        <v>3806</v>
      </c>
    </row>
    <row spans="1:3" r="48">
      <c t="s" s="4" r="A48">
        <v>146</v>
      </c>
    </row>
    <row spans="1:3" r="49">
      <c t="s" s="3" r="A49">
        <v>138</v>
      </c>
    </row>
    <row spans="1:3" r="50">
      <c t="s" s="4" r="A50">
        <v>145</v>
      </c>
      <c t="n" s="7" r="B50">
        <v>1730</v>
      </c>
      <c t="n" s="7" r="C50">
        <v>5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Entity Information</vt:lpstr>
      <vt:lpstr>Condensed Consolidated Balance </vt:lpstr>
      <vt:lpstr>Condensed Consolidated Balance3</vt:lpstr>
      <vt:lpstr>Condensed Consolidated Statemen</vt:lpstr>
      <vt:lpstr>Condensed Consolidated Stateme5</vt:lpstr>
      <vt:lpstr>Condensed Consolidated Stateme6</vt:lpstr>
      <vt:lpstr>Business Overview</vt:lpstr>
      <vt:lpstr>Summary of Significant Accounti</vt:lpstr>
      <vt:lpstr>Acquisition</vt:lpstr>
      <vt:lpstr>Inventory</vt:lpstr>
      <vt:lpstr>Property and Equipment</vt:lpstr>
      <vt:lpstr>Goodwill and Intangible Assets</vt:lpstr>
      <vt:lpstr>Accrued Liabilities</vt:lpstr>
      <vt:lpstr>Debt</vt:lpstr>
      <vt:lpstr>Related Party Transactions</vt:lpstr>
      <vt:lpstr>Commitments and Contingencies</vt:lpstr>
      <vt:lpstr>Income Taxes</vt:lpstr>
      <vt:lpstr>Equity-Based Compensation</vt:lpstr>
      <vt:lpstr>Subsequent Events</vt:lpstr>
      <vt:lpstr>Summary of Significant Accoun20</vt:lpstr>
      <vt:lpstr>Summary of Significant Accoun21</vt:lpstr>
      <vt:lpstr>Acquisition (Tables)</vt:lpstr>
      <vt:lpstr>Inventory (Tables)</vt:lpstr>
      <vt:lpstr>Property and Equipment (Tables)</vt:lpstr>
      <vt:lpstr>Goodwill and Intangible Assets </vt:lpstr>
      <vt:lpstr>Accrued Liabilities (Tables)</vt:lpstr>
      <vt:lpstr>Debt (Tables)</vt:lpstr>
      <vt:lpstr>Related Party Transactions (Tab</vt:lpstr>
      <vt:lpstr>Commitments and Contingencies (</vt:lpstr>
      <vt:lpstr>Equity-Based Compensation (Tabl</vt:lpstr>
      <vt:lpstr>Business Overview - Narrative (</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Acquisition - Narrative (Detail</vt:lpstr>
      <vt:lpstr>Acquisition - Schedule of Acqui</vt:lpstr>
      <vt:lpstr>Inventory (Details)</vt:lpstr>
      <vt:lpstr>Property and Equipment (Details</vt:lpstr>
      <vt:lpstr>Goodwill and Intangible Asset42</vt:lpstr>
      <vt:lpstr>Goodwill and Intangible Asset43</vt:lpstr>
      <vt:lpstr>Goodwill and Intangible Asset44</vt:lpstr>
      <vt:lpstr>Accrued Liabilities (Details)</vt:lpstr>
      <vt:lpstr>Debt - Narrative (Details)</vt:lpstr>
      <vt:lpstr>Debt - Schedule of Long-Term De</vt:lpstr>
      <vt:lpstr>Debt - Schedule of Maturities o</vt:lpstr>
      <vt:lpstr>Related Party Transactions - Na</vt:lpstr>
      <vt:lpstr>Related Party transactions - Fu</vt:lpstr>
      <vt:lpstr>Commitment and Contingencies - </vt:lpstr>
      <vt:lpstr>Commitments and Contingencies -</vt:lpstr>
      <vt:lpstr>Income Taxes (Details)</vt:lpstr>
      <vt:lpstr>Equity-Based Compensation - Nar</vt:lpstr>
      <vt:lpstr>Equity-Based Compensation - Sch</vt:lpstr>
      <vt:lpstr>Equity-Based Compensation - S56</vt:lpstr>
      <vt:lpstr>Equity-Based Compensation - S57</vt:lpstr>
      <vt:lpstr>Equity-Based Compensation - S5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9:45:56Z</dcterms:created>
  <dcterms:modified xmlns:dcterms="http://purl.org/dc/terms/" xmlns:xsi="http://www.w3.org/2001/XMLSchema-instance" xsi:type="dcterms:W3CDTF">2016-08-09T09:45:56Z</dcterms:modified>
  <dc:title xmlns:dc="http://purl.org/dc/elements/1.1/">Untitled</dc:title>
  <dc:description xmlns:dc="http://purl.org/dc/elements/1.1/"/>
  <dc:subject xmlns:dc="http://purl.org/dc/elements/1.1/"/>
  <cp:keywords/>
  <cp:category/>
</cp:coreProperties>
</file>